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ignificant Accounting Policies" sheetId="10" r:id="rId10"/>
    <s:sheet name="Concentration Of Credit Risk" sheetId="11" r:id="rId11"/>
    <s:sheet name="Investments In Real Estate" sheetId="12" r:id="rId12"/>
    <s:sheet name="Held For Sale_Disposed Assets" sheetId="13" r:id="rId13"/>
    <s:sheet name="Debt" sheetId="14" r:id="rId14"/>
    <s:sheet name="Stockholders' Equity" sheetId="15" r:id="rId15"/>
    <s:sheet name="Net Income (Loss) Per Share" sheetId="16" r:id="rId16"/>
    <s:sheet name="Commitments And Contingencies" sheetId="17" r:id="rId17"/>
    <s:sheet name="Subsequent Events" sheetId="18" r:id="rId18"/>
    <s:sheet name="Significant Accounting Polici19" sheetId="19" r:id="rId19"/>
    <s:sheet name="Significant Accounting Polici20" sheetId="20" r:id="rId20"/>
    <s:sheet name="Investments In Real Estate (Tab" sheetId="21" r:id="rId21"/>
    <s:sheet name="Held For Sale_Disposed Assets (" sheetId="22" r:id="rId22"/>
    <s:sheet name="Debt (Tables)" sheetId="23" r:id="rId23"/>
    <s:sheet name="Stockholder's Equity (Tables)" sheetId="24" r:id="rId24"/>
    <s:sheet name="Commitments And Contingencies (" sheetId="25" r:id="rId25"/>
    <s:sheet name="Organization (Details)" sheetId="26" r:id="rId26"/>
    <s:sheet name="Significant Accounting Polici27" sheetId="27" r:id="rId27"/>
    <s:sheet name="Significant Accounting Polici28" sheetId="28" r:id="rId28"/>
    <s:sheet name="Significant Accounting Polici29" sheetId="29" r:id="rId29"/>
    <s:sheet name="Significant Accounting Polici30" sheetId="30" r:id="rId30"/>
    <s:sheet name="Concentration Of Credit Risk (D" sheetId="31" r:id="rId31"/>
    <s:sheet name="Investments In Real Estate (Nar" sheetId="32" r:id="rId32"/>
    <s:sheet name="Investments In Real Estate (Sch" sheetId="33" r:id="rId33"/>
    <s:sheet name="Held For Sale_Disposed Assets34" sheetId="34" r:id="rId34"/>
    <s:sheet name="Held For Sale_Disposed Assets35" sheetId="35" r:id="rId35"/>
    <s:sheet name="Debt (Narrative) (Details)" sheetId="36" r:id="rId36"/>
    <s:sheet name="Debt (Schedule Of Principal Pay" sheetId="37" r:id="rId37"/>
    <s:sheet name="Stockholder's Equity (Narrative" sheetId="38" r:id="rId38"/>
    <s:sheet name="Stockholder's Equity (Schedule " sheetId="39" r:id="rId39"/>
    <s:sheet name="Stockholder's Equity (Schedul40" sheetId="40" r:id="rId40"/>
    <s:sheet name="Stockholders' Equity (Summary O" sheetId="41" r:id="rId41"/>
    <s:sheet name="Stockholder's Equity (Schedul42" sheetId="42" r:id="rId42"/>
    <s:sheet name="Net Income (Loss) Per Share (De" sheetId="43" r:id="rId43"/>
    <s:sheet name="Commitments And Contingencies44" sheetId="44" r:id="rId44"/>
    <s:sheet name="Commitments And Contingencies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557">
  <si>
    <t>Document and Entity Information - shares</t>
  </si>
  <si>
    <t>3 Months Ended</t>
  </si>
  <si>
    <t>Mar. 31, 2016</t>
  </si>
  <si>
    <t>Apr. 29, 2016</t>
  </si>
  <si>
    <t>Document and Entity Information [Abstract]</t>
  </si>
  <si>
    <t>Entity Registrant Name</t>
  </si>
  <si>
    <t>Terreno Realty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Trading Symbol</t>
  </si>
  <si>
    <t>trno</t>
  </si>
  <si>
    <t>Consolidated Balance Sheets - USD ($) $ in Thousands</t>
  </si>
  <si>
    <t>Dec. 31, 2015</t>
  </si>
  <si>
    <t>Investments in real estate</t>
  </si>
  <si>
    <t>Land</t>
  </si>
  <si>
    <t>Buildings and improvements</t>
  </si>
  <si>
    <t>Construction in progress</t>
  </si>
  <si>
    <t>Intangible assets</t>
  </si>
  <si>
    <t>Total investments in properties</t>
  </si>
  <si>
    <t>Accumulated depreciation and amortization</t>
  </si>
  <si>
    <t>Net investments in properties</t>
  </si>
  <si>
    <t>Properties held for sale, net</t>
  </si>
  <si>
    <t>Net investments in real estate</t>
  </si>
  <si>
    <t>Cash and cash equivalents</t>
  </si>
  <si>
    <t>Restricted cash</t>
  </si>
  <si>
    <t>Deferred financing costs, net</t>
  </si>
  <si>
    <t>Other assets, net</t>
  </si>
  <si>
    <t>Total assets</t>
  </si>
  <si>
    <t>Liabilities</t>
  </si>
  <si>
    <t>Credit facility</t>
  </si>
  <si>
    <t xml:space="preserve"> </t>
  </si>
  <si>
    <t>Term loans payable, net</t>
  </si>
  <si>
    <t>Senior unsecured notes, net</t>
  </si>
  <si>
    <t>Mortgage loans payable, net</t>
  </si>
  <si>
    <t>Security deposits</t>
  </si>
  <si>
    <t>Intangible liabilities, net</t>
  </si>
  <si>
    <t>Dividends payable</t>
  </si>
  <si>
    <t>Accounts payable and other liabilities</t>
  </si>
  <si>
    <t>Total liabilities</t>
  </si>
  <si>
    <t>Commitments and contingencies (Note 9)</t>
  </si>
  <si>
    <t>Stockholders' equity</t>
  </si>
  <si>
    <t>Preferred stock: $0.01 par value, 100,000,000 shares authorized, and 1,840,000 and 1,840,000 shares (liquidation preference of $25.00 per share) issued and outstanding, respectively</t>
  </si>
  <si>
    <t>Common stock: $0.01 par value, 400,000,000 shares authorized, and 43,460,616 and 43,310,272 shares issued and outstanding, respectively</t>
  </si>
  <si>
    <t>Additional paid-in capital</t>
  </si>
  <si>
    <t>Retained earnings</t>
  </si>
  <si>
    <t>Accumulated other comprehensive loss</t>
  </si>
  <si>
    <t>Total stockholders' equity</t>
  </si>
  <si>
    <t>Total liabilities and equity</t>
  </si>
  <si>
    <t>Consolidated Balance Sheet (Parenthetical) - $ / shares</t>
  </si>
  <si>
    <t>Consolidated Balance Sheets [Abstract]</t>
  </si>
  <si>
    <t>Preferred stock, par value</t>
  </si>
  <si>
    <t>Preferred stock, shares authorized</t>
  </si>
  <si>
    <t>Preferred stock, shares issued</t>
  </si>
  <si>
    <t>Preferred stock, shares outstanding</t>
  </si>
  <si>
    <t>Preferred stock, preference liquidation</t>
  </si>
  <si>
    <t>Common stock, par value</t>
  </si>
  <si>
    <t>Common stock, shares authorized</t>
  </si>
  <si>
    <t>Common stock, shares issued</t>
  </si>
  <si>
    <t>Common stock, shares outstanding</t>
  </si>
  <si>
    <t>Consolidated Statements Of Operations - USD ($) $ in Thousands</t>
  </si>
  <si>
    <t>Mar. 31, 2015</t>
  </si>
  <si>
    <t>REVENUES</t>
  </si>
  <si>
    <t>Rental revenues</t>
  </si>
  <si>
    <t>Tenant expense reimbursements</t>
  </si>
  <si>
    <t>Total revenues</t>
  </si>
  <si>
    <t>COSTS AND EXPENSES</t>
  </si>
  <si>
    <t>Property operating expenses</t>
  </si>
  <si>
    <t>Depreciation and amortization</t>
  </si>
  <si>
    <t>General and administrative</t>
  </si>
  <si>
    <t>Acquisition costs</t>
  </si>
  <si>
    <t>Total costs and expenses</t>
  </si>
  <si>
    <t>OTHER INCOME (EXPENSE)</t>
  </si>
  <si>
    <t>Interest and other income</t>
  </si>
  <si>
    <t>Interest expense, including amortization</t>
  </si>
  <si>
    <t>Gain on sales of real estate investments</t>
  </si>
  <si>
    <t>Total other income and expenses</t>
  </si>
  <si>
    <t>Net income (loss)</t>
  </si>
  <si>
    <t>Preferred stock dividends</t>
  </si>
  <si>
    <t>Net income (loss), net of preferred stock dividends</t>
  </si>
  <si>
    <t>Allocation to participating securities</t>
  </si>
  <si>
    <t>Net income (loss) available to common stockholders, net of preferred stock dividends</t>
  </si>
  <si>
    <t>EARNINGS PER COMMON SHARE - BASIC AND DILUTED:</t>
  </si>
  <si>
    <t>BASIC AND DILUTED WEIGHTED AVERAGE COMMON SHARES OUTSTANDING</t>
  </si>
  <si>
    <t>Consolidated Statements Of Comprehensive Income (Loss) - USD ($) $ in Thousands</t>
  </si>
  <si>
    <t>Consolidated Statements Of Comprehensive Income (Loss) [Abstract]</t>
  </si>
  <si>
    <t>Other comprehensive loss: cash flow hedge adjustment</t>
  </si>
  <si>
    <t>Comprehensive income (loss)</t>
  </si>
  <si>
    <t>Consolidated Statements Of Equity - 3 months ended Mar. 31, 2016 - USD ($) $ in Thousands</t>
  </si>
  <si>
    <t>Preferred Stock [Member]</t>
  </si>
  <si>
    <t>Common Stock [Member]</t>
  </si>
  <si>
    <t>Additional Paid-in Capital [Member]</t>
  </si>
  <si>
    <t>Retained Earnings [Member]</t>
  </si>
  <si>
    <t>Accumulated Other Comprehensive Loss [Member]</t>
  </si>
  <si>
    <t>Total</t>
  </si>
  <si>
    <t>Beginning balance, Shares at Dec. 31, 2015</t>
  </si>
  <si>
    <t>Beginning balance at Dec. 31, 2015</t>
  </si>
  <si>
    <t>Net income</t>
  </si>
  <si>
    <t>Issuance of common stock, net of issuance costs, Shares</t>
  </si>
  <si>
    <t>Issuance of common stock, net of issuance costs</t>
  </si>
  <si>
    <t>Repurchase of common stock, Shares</t>
  </si>
  <si>
    <t>Repurchase of common stock</t>
  </si>
  <si>
    <t>Issuance of restricted stock, Shares</t>
  </si>
  <si>
    <t>Stock-based compensation</t>
  </si>
  <si>
    <t>Common stock dividends</t>
  </si>
  <si>
    <t>Other comprehensive loss</t>
  </si>
  <si>
    <t>Ending balance, Shares at Mar. 31, 2016</t>
  </si>
  <si>
    <t>Ending balance at Mar. 31, 2016</t>
  </si>
  <si>
    <t>Consolidated Statements Of Equity (Parenthetical) $ in Thousands</t>
  </si>
  <si>
    <t>Mar. 31, 2016USD ($)</t>
  </si>
  <si>
    <t>Consolidated Statements Of Equity [Abstract]</t>
  </si>
  <si>
    <t>Issuance costs</t>
  </si>
  <si>
    <t>Consolidated Statements Of Cash Flows - USD ($) $ in Thousands</t>
  </si>
  <si>
    <t>CASH FLOWS FROM OPERATING ACTIVITIES</t>
  </si>
  <si>
    <t>Adjustments to reconcile net income (loss) to net cash provided by operating activities</t>
  </si>
  <si>
    <t>Straight line rents</t>
  </si>
  <si>
    <t>Amortization of lease intangibles</t>
  </si>
  <si>
    <t>Deferred financing cost and mortgage premium amortization</t>
  </si>
  <si>
    <t>Changes in assets and liabilities</t>
  </si>
  <si>
    <t>Other assets</t>
  </si>
  <si>
    <t>Net cash provided by operating activities</t>
  </si>
  <si>
    <t>CASH FLOWS FROM INVESTING ACTIVITIES</t>
  </si>
  <si>
    <t>Cash paid for property acquisitions</t>
  </si>
  <si>
    <t>Proceeds from sales of real estate investments, net</t>
  </si>
  <si>
    <t>Additions to construction in progress</t>
  </si>
  <si>
    <t>Additions to buildings, improvements and leasing costs</t>
  </si>
  <si>
    <t>Net cash used in investing activities</t>
  </si>
  <si>
    <t>CASH FLOWS FROM FINANCING ACTIVITIES</t>
  </si>
  <si>
    <t>Borrowings on credit facility</t>
  </si>
  <si>
    <t>Payments on mortgage loans payable</t>
  </si>
  <si>
    <t>Payment of deferred financing costs</t>
  </si>
  <si>
    <t>Dividends paid to common stockholders</t>
  </si>
  <si>
    <t>Dividends paid to preferred stockholders</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for interest, net of capitalized interest</t>
  </si>
  <si>
    <t>Supplemental disclosures of non-cash transactions</t>
  </si>
  <si>
    <t>Accounts payable related to capital improvements</t>
  </si>
  <si>
    <t>Reconciliation of cash paid for property acquisitions</t>
  </si>
  <si>
    <t>Acquisition of properties</t>
  </si>
  <si>
    <t>Assumptions of other assets and liabilities</t>
  </si>
  <si>
    <t>Net cash paid for property acquisitions</t>
  </si>
  <si>
    <t>Organization</t>
  </si>
  <si>
    <t>Organization [Abstract]</t>
  </si>
  <si>
    <t xml:space="preserve">Note 1. Organization
﻿
Terreno Realty Corporation (“Terreno”, and together with its subsidiaries, the “Company”) acquires, owns and operates industrial real estate in six major coastal U.S. markets: Los Angeles; Northern New Jersey/New York City; San Francisco Bay Area; Seattle; Miami; and Washington, D.C./Baltimore. As of March 31, 2016 , the Company owned 149 buildings aggregating approximately 11.1 million square feet , one redevelopment property expected to contain 0.2 million square feet and three improved land parcels consisting of 8.0 acres .
﻿
The Company commenced operations upon completion of an initial public offering and a concurrent private placement of common stock purchased by the Company’s executive management on February 16, 2010. The Company is an internally managed Maryland corporation and elected to be taxed as a real estate investment trust (“REIT”) under Sections 856 through 860 of the Internal Revenue Code of 1986, as amended (the “Code”) commencing with its taxable year ended December 31, 2010. </t>
  </si>
  <si>
    <t>Significant Accounting Policies</t>
  </si>
  <si>
    <t>Significant Accounting Policies [Abstract]</t>
  </si>
  <si>
    <t xml:space="preserve">Note 2. Significant Accounting Policies
﻿
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2015 Annual Report on Form 10-K and the notes thereto, which was filed with the Securities and Exchange Commission on February 10, 2016.
﻿
Use of Estimates. The preparation of the interim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
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
Interest is capitalized based on actual capital expenditures from the period when redevelopment, renovation or expansion commences until the asset is ready for its intended use, at the weighted average borrowing rate during the period.
﻿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during the three months ended March 31, 2016 or 2015.
﻿
Property Acquisitions. Upon acquisition of a property, which are accounted for as business combinations in accordance with Accounting Standards Codification (“ ASC”) 805 Business Combinations ,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business combinations are expensed as incurred.
﻿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0. 3 million and $0.6 million, respectively, for the three months ended March 31 , 2016 and 2015.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March 31, 2016 is 2.8 years. As of March 31, 2016 and December 31, 2015, the Company’s intangible assets and liabilities, including properties held for sale, consisted of the following (dollars in thousands):
﻿
﻿
﻿
March 31, 2016
December 31, 2015
﻿
Gross
Accumulated Amortization
Net
Gross
Accumulated Amortization
Net
﻿ In-place leases
$ 51,868
$ (30,395)
$ 21,473
$ 51,941
$ (28,678)
$ 23,263
﻿ Above-market leases
$ 3,819
$ (2,903)
$ 916
$ 3,977
$ (2,917)
$ 1,060
﻿ Below-market leases
$ (8,258)
$ 4,230
$ (4,028)
$ (7,820)
$ 3,967
$ (3,853)
﻿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
﻿
﻿
﻿
﻿ Description
Standard Depreciable Life
﻿ Land
Not depreciated
﻿ Building
40 years
﻿ Building Improvements
5 -40 years
﻿ Tenant Improvements
Shorter of lease term or useful life
﻿ Leasing Costs
Lease term
﻿ In-place leases
Lease term
﻿ Above/Below-Market Leases
Lease term
﻿
Discontinued Operations. The Company considers a property to be classified as discontinued operations when it meets the criteria established under Accounting Standards Update (“ASU”) 2014-08, Presentation of Financial Statements (Topic 205) and Property, Plant and Equipment (Topic 360), Reporting Discontinued Operations and Disclosures of Disposals of Components of an Entity . Disposals that represent a strategic shift that should have or will have a major effect on the Company’s operations and financial results qualify as discontinued operations.
﻿
Held for Sale Assets. The Company considers a property to be held for sale when it meets the criteria established under ASC 360, Property, Plant and Equipment (Note 5). Properties held for sale are reported at the lower of the carrying amount or fair value less estimated costs to sell and are not depreciated while they are held for sale.
﻿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
Restricted Cash. Restricted cash includes cash held in escrow in connection with property acquisitions and reserves for certain capital improvements, leasing, interest and real estate tax and insurance payments as required by certain mortgage loan obligations.
﻿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
Tenant expense reimbursement income includes payments and amounts due from tenants pursuant to their leases for real estate taxes, insurance and other recoverable property operating expenses and is recognized as revenues during the same period the related expenses are incurred.
﻿
As of March 31, 2016 and December 31, 2015, approximately $18.4 million and $14.9 million, respectively, of straight-line rent and accounts receivable, net of allowances of approximately $0.3 million and $0.2 million as of March 31, 2016 and December 31, 2015, respectively, were included as a component of other assets in the accompanying consolidated balance sheets.
﻿
Deferred Financing Costs. Costs incurred in connection with financings are capitalized and amortized to interest expense using the effective interest method over the term of the related loan. Deferred financing costs associated with the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3.7 million and $3.4 million as of March 31, 2016 and December 31, 2015, respectively.
﻿
Mortgage Premiums . Mortgage premiums represent the excess of the fair value of debt assumed over the principal value of debt assumed in connection with property acquisitions. The mortgage premiums are being amortized to interest expense over the term of the related debt instrument using the effective interest method. As of March 31, 2016 and December 31, 2015, the net unamortized mortgage premiums were approximately $0. 1 million and $0.2 million, respectively, and were included as a component of mortgage loans payable on the accompanying consolidated balance sheets.
﻿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
ASC 740-10, Income Taxes,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March 31, 2016 and December 31, 2015,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 has adopted the Amended and Restated 2010 Equity Incentive Plan, which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
In addition, the Company has awarded long-term incentive target awards (the “Performance Share awards”) to its executives that may be payable in shares of the Company’s common stock after the conclusion of each pre-established performance measurement period. The amount that may be earned under the Performance Share awards is variable depending on the relative total shareholder return of the Company’s common stock as compared to the total shareholder return of the MSCI U.S. REIT Index (RMS) and the FTSE NAREIT Equity Industrial Index over the pre-established performance measurement period. The Company estimates the fair value of the Performance Share awards using a Monte Carlo simulation model on the date of grant and at each reporting period. The Performance Share awards are recognized as compensation expense over the requisite performance period based on the fair value of the Performance Share awards at the balance sheet date.
﻿
Use of Derivative Financial Instruments. ASC 815, Derivatives and Hedging,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
As of March 31, 2016, the Company had three interest rate caps to hedge the variable cash flows associated with $150.0 million of its existing variable-rate term loans. The caps have a notional value of $150.0 million and will effectively cap the annual interest rate payable on $50.0 million for the period from December 1, 2014 (effective date) to May 1, 2021 at 4.0% plus 1.75% to 2.30% , depending on leverage, $50.0 million for the period from September 1, 2015 (effective date) to April 1, 2019 at 4.0% plus 1.50% to 2.05% , depending on leverage, and $50.0 million for the period from September 1, 2015 (effective date) to February 3, 2020 , at 4.0% plus 1.50% to 2.05% , depending on leverage. The Company records all derivative instruments on a gross basis in other assets on the accompanying consolidated balance sheets, and accordingly, there are no offsetting amounts that net assets against liabilities. As of March 31, 2016 and December 31, 2015, the fair value of the interest rate caps was approximately $0. 2 million and $0.4 million, respectively.
﻿
Fair Value of Financial Instruments . ASC 820, Fair Value Measurements and Disclosures ,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
As of March 31, 2016 and December 31, 2015, the fair values of cash and cash equivalents and accounts payable approximated their carrying values because of the short-term nature of these investments or liabilities based on Level 1 inputs. The fair value of the Company’s mortgage loans payable and senior unsecured notes was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credit facility approximated its carrying value because the variable interest rate approximates market borrowing rates available to the Company, which are Level 2 inputs. As of March 31, 2016 and December 31, 2015, the estimated fair value of the Company’s debt was approximately $ 385.1 million and $382.9 million, respectively.
﻿
The fair values of the Company’s derivative instruments were evaluated based on Level 2 inputs. The valuation of these instruments is determined using widely accepted valuation techniques including discounted cash flow analysis on the expected cash flows of the derivatives.
﻿
The following sets forth the Company's financial instruments that are accounted for at fair value on a recurring basis as of March 31, 2016 and December 31, 2015 (dollars in thousands):
﻿
﻿
﻿
Fair Value Measurement Using
﻿
Quoted Price in Active Markets for Identical Assets and Liabilities
Significant Other Observable Inputs
Significant Unobservable Inputs
﻿ Assets
Total Fair Value
(Level 1)
(Level 2)
(Level 3)
﻿ Interest rate caps at:
﻿ March 31, 2016
$ 181
$
-
$ 181
$
-
﻿ December 31, 2015
$ 383
$
-
$ 383
$
-
﻿
New Accounting Standards. In May 2014, the Financial Accounting Standards Board (“FASB”) issued ASU 2014-09, their final standard on revenue from contracts with customers. ASU 2014-09 outlines a single comprehensive model for entities to use in accounting for revenues arising from contracts with customers. ASU 2014-09 is effective for annual reporting periods (including interim periods), beginning after December 15, 2016, and early adoption is not permitted. The Company will adopt the guidance effective January 1, 2018 and is currently assessing the impact on its consolidated financial statements and notes to its consolidated financial statements.
﻿
In August 2014, the FASB issued ASU 2014-15, update to ASC subtopic 250-40, Presentation of Financial Statements-Going Concern . The amendments require management to assess an entity’s ability to continue as a going concern by incorporating and expanding upon certain principals that are currently in the U.S. auditing standards. Specifically, the amendments (1) provide a definition of the term “substantial doubt”, (2) require an evaluation every reporting period including interim periods, (3) provide principal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early adoption is permitted. The Company will adopt the guidance effective January 1, 2017 and is currently assessing the impact on its consolidated financial statements and notes to its consolidated financial statements.
﻿
In April 2015, the FASB issued ASU 2015-03, Interest – Imputation of Interest – Simplifying the Presentation of Debt Issuance Costs to simplify the presentation of debt issuance costs by requiring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e amendments in this ASU. ASU 2015-03 is effective for public companies for fiscal years beginning after December 15, 2015, and interim periods within those fiscal years and should be applied retrospectively. The Company has adopted this standard effective December 31, 2015 and applied the change in accounting principle to the consolidated financial statements. As a result, the Company reclassified $2.6 million in total deferred financing costs to debt as of December 31, 2015 on the Company’s accompanying consolidated balance sheets. Deferred financing costs related to the Company’s revolving credit facility remains classified as an asset on the Company’s consolidated balance sheets. The adoption of ASU 2015-3 had no impact on the Company’s consolidated results of operations or cash flows.
﻿
In February 2016, the FASB issued ASU No. 2016-02, Leases (Topic 842). The ASU increases transparency and comparability among organizations by recognizing lease assets and liabilities on the balance sheet and disclosing key information about leasing arrangements. The ASU is effective for fiscal years beginning after December 15, 2018, including interim periods within those years, which for the Company would be the first quarter of 2019,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 Company does not expect the ASU to have a material impact on its consolidated financial statements and notes to its consolidated financial statements.
﻿
In March 2016, the FASB issued ASU 2016-09, Compensation-Stock Compensation (Topic 718): Improvements to Employee Share-Based Payment Accounting ,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The Company is currently assessing the impact on its consolidated financial statements and notes to its consolidated financial statements.
﻿
In April 2016, the FASB issued ASU 2016-10, Revenue from Contracts with Customers (Topic 606): Identifying Performance Obligations and Licensing , which clarifies two aspects of Topic 606: identifying performance obligations and the licensing implementation guidance, while retaining the related principles for those areas. The effective date and transition requirements for ASU 2016-10 are the same as the effective date and transition requirements in ASU 2015-14. The Company is currently assessing the impact on its consolidated financial statements and notes to its consolidated financial statements and expects to adopt this update beginning January 1, 2018.
﻿
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 </t>
  </si>
  <si>
    <t>Concentration Of Credit Risk</t>
  </si>
  <si>
    <t>Concentration Of Credit Risk [Abstract]</t>
  </si>
  <si>
    <t xml:space="preserve">Note 3. Concentration of Credit Risk
﻿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
As of March 31, 2016 , the Company owned 4 3 buildings and approximately 2. 7 million square feet located in Northern New Jersey/New York City, which accounted for approximately 22.8% of its annualized base rent and 23 buildings and approximately 2. 6 million square feet located in Washington D.C./Baltimore, which accounted for approximately 23.4% of its annualized base rent. Such annualized base rent percentages are based on contractual base rent from leases in effect as of March 31, 2016 , excluding any partial or full rent abatements.
﻿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s that accounted for greater tha n approximately 10% of its rental revenues for the three months ended March 31, 2016 . </t>
  </si>
  <si>
    <t>Investments In Real Estate</t>
  </si>
  <si>
    <t>Investments In Real Estate [Abstract]</t>
  </si>
  <si>
    <t xml:space="preserve">Note 4. Investments in Real Estate
﻿
During the three months ended March 31, 2016 , the Company acquired three industrial buildings containing 125,480 square feet and one improved land parcel containing approximately 4.5 acres. The total aggregate initial investment was approximately $27.9 million, of which $16.7 million was recorded to land, $9.9 million to buildings and improvements, $1.3 million to intangible assets and $0.7 million to intangible liabilities.
﻿
The Company recorded revenues and net income for the three months ended March 31, 2016 of approximately $0.1 million and $0.1 million, respectively , related to the 201 6 acquisitions.
﻿
During the three months ended March 31, 2015 , the Company acquired 11 industrial buildings containing 1,196,322 square feet. The total aggregate initial investment was approximately $154.1 million, of which $80.5 million was recorded to land, $62.6 million to buildings and improvements, $11.0 million to intangible assets and $2.4 million to intangible liabilities.
﻿
The Company recorded revenues and net loss for the three months ended March 31, 2015 of approximately $1.8 million and $0.1 million, respectively, related to the 201 5 acquisitions.
﻿
The above assets and liabilities were recorded at fair value, which uses Level 3 inputs. The properties were acquired from unrelated third part ies using existing cash on hand, proceeds from property sales and borrowings on the revolving credit facility and were accounted for as business combinations.
﻿
During the year ended December 31, 2015 , the Company began redevelopment on an approximately 210,000 square foot distribution building and an approximately 34,000 square foot office building with an aggregate purchase price of approximately $2 1.3 million. The Company capitalized interest associated with redevelopment and expansion activities of approximately $0.2 million and $0 , respectively , during the three months en ded March 31, 2016 and 2015 .
﻿
Pro Forma Financial Information:
﻿
The following supplementary pro forma financial information presents the results of operations of the Company for the three months ended March 31, 2016 and 201 5 as if all of the Company’s acquisitions during the three months ended March 31, 2016 occurred on January 1, 201 5 . The following pro forma results for the three months ended March 31, 2016 and 201 5 have been presented for comparative purposes only and are not necessarily indicative of the results of operations that would have actually occurred had all transactions taken place on January 1, 201 5 , or of future results of operations (dollars in thousands, except per share data).
﻿
﻿
For the Three Months Ended March 31,
﻿
2016
2015
﻿
﻿ Total revenues
$ 25,858
$ 23,461
﻿ Net income (loss) available to common stockholders,
﻿ net of preferred stock dividends
7,580
(2,497)
﻿ Basic and diluted net income (loss) available to common stockholders
﻿ per share, net of preferred stock dividends
$ 0.18
$ (0.06)
﻿ </t>
  </si>
  <si>
    <t>Held For Sale/Disposed Assets</t>
  </si>
  <si>
    <t>Held For Sale/Disposed Assets [Abstract]</t>
  </si>
  <si>
    <t xml:space="preserve">Note 5. Held for Sale/Disposed Assets
﻿
The Company considers a property to be held for sale when it meets the criteria established under ASC 360, Property, Plant, and Equipment . Properties held for sale are reported at the lower of the carrying amount or fair value less estimated costs to sell and are not depreciated while they are held for sale. As of March 31, 2016, the Company does not have any properties held for sale.
﻿
During the three months ended March 31, 2016 , the Company sold one property located in the San Francisco Bay Area market for a sales price of approximately $8.2 million, resulting in a gain of approximately $2.7 million and one property in the Washington D.C./Baltimore market for a sales price of approximately $8.2 million, resulting in a gain of approximately $2.5 million.
﻿
The following summarizes the condensed results of operations of the properties sold during the three months ended March 31, 2016, for the three months ended March 31, 2016 and 2015 (dollars in thousands):
﻿
﻿
For the Three Months Ended March 31,
﻿
2016
2015
﻿
﻿ Rental revenues
$ 209
$ 290
﻿ Tenant expense reimbursements
56
80
﻿ Property operating expenses
(74)
(83)
﻿ Depreciation and amortization
-
(77)
﻿ Income from operations
$ 191
$ 210
﻿ </t>
  </si>
  <si>
    <t>Debt</t>
  </si>
  <si>
    <t>Debt [Abstract]</t>
  </si>
  <si>
    <t xml:space="preserve">Note 6. Debt
﻿
As of March 31, 2016, the Company had $50.0 million of senior unsecured notes that mature in September 2022 , $50.0 million of senior unsecured notes that mature in October 2027 (collectively the “Senior Unsecured Notes”) , a credit facility (the “Facility”), which consists of a $100.0 million revolving credit facility that matures in May 2018 , a $50.0 million term loan that matures in May 2019 , a $50.0 million term loan that matures in May 2021 and a $100.0 million term loan that matures in March 2020 . As of March 31, 2016, there were $5.0 million of borrowings outstanding on the revolving credit facility and $200.0 million of borrowings outstanding on the term loans. As of December 31, 2015 there were no borrowings outstanding on the revolving credit facility and $200.0 million of borrowings outstanding on the term loans. As of both March, 31, 2016 and December 31, 2015, t he Company ha d three interest rate caps to hedge the variable cash flows associated with $150.0 million of its existing variable-rate term loans. See Note 2 for more information regarding the Company’s interest rate caps.
﻿
The aggregate amount of the Facility may be increased to a total of up to $500.0 million, subject to the approval of the administrative agent and the identification of lenders willing to make available additional amounts. Outstanding borrowings under the Facility are limited to the lesser of (i) the sum of the $200.0 million term loans and the $100.0 million revolving credit facility, or (ii) 60.0% of the value of the unencumbered properties. Interest on the Facility, including the term loans, is generally to be paid based upon, at the Company’s option, either (i) LIBOR plus the applicable LIBOR margin or (ii) the applicable base rate which is the greatest of the administrative agent’s prime rate, 0.50% above the federal funds effective rate, or thirty-day LIBOR plus the applicable LIBOR margin for LIBOR rate loans under the Facility plus 1.25% . The applicable LIBOR margin will range from 1.50% to 2.05% ( 1.50% at March 31, 2016) for the revolving credit facility, the $50.0 million term loan that matures in May 2019 and the $100.0 million term loan that matures in March 2020 and 1.75% to 2.30% ( 1.75% at March 31, 2016 ) for the $50.0 million term loan that matures in May 2021, depending on the ratio of the Company’s outstanding consolidated indebtedness to the value of the Company’s consolidated gross asset value. The Facility requires quarterly payments of an annual unused facility fee in an amount equal to 0.20% or 0.25% depending on the unused portion of the Facility.
﻿
The Facility and the Senior Unsecured Notes are guaranteed by the Company and by substantially all of the current and to-be-formed subsidiaries of the borrower that own an unencumbered property. The Facility and the Senior Unsecured Notes are unsecured by the Company’s properties or by interests in the subsidiaries that hold such properties. The Facility and the Senior Unsecured Notes include a series of financial and other covenants with which the Company must comply. The Company was in compliance with the covenants under the Facility and the Senior Unsecured Notes as of March 31, 2016 and December 31, 2015 .
﻿
The Company has mortgage loans payable which are collateralized by certain of the properties and require monthly interest and principal payments until maturity and are generally non-recourse. The mortgage loans mature between 2016 and 2021 . As of March 31, 2016 , the Company had six mortgage loans payable , net of deferred financings costs, totaling approximately $78.1 million, which bear interest at a weighted average fixed annual rate of 4.3% . As of December 31, 2015 , the Company had seven mortgage loans payable , net of deferred financing costs, totaling approximately $83.5 million, which bore interest at a weighted average fixed annual interest rate of 4.4% . As of March 31, 2016 and December 31, 2015, the total net book value of the properties securing the debt was approximately $163.5 million and $177.2 million, respectively.
﻿
The scheduled principal payments of the Company’s debt as of March 31, 2016 were as follows (dollars in thousands):
﻿
﻿
﻿
Credit Facility
Term Loans
Senior Unsecured Notes
Mortgage Loans Payable
Total Debt
﻿ 2016 (9 months)
$
-
$
-
$
-
$ 11,526
$ 11,526
﻿ 2017
-
-
-
1,916
1,916
﻿ 2018
5,000
-
-
1,910
6,910
﻿ 2019
-
50,000
-
18,805
68,805
﻿ 2020
-
100,000
-
33,077
133,077
﻿ Thereafter
-
50,000
100,000
11,271
161,271
﻿ Subtotal
5,000
200,000
100,000
78,505
383,505
﻿ Unamortized net premiums
-
-
-
108
108
﻿ Total Debt
5,000
200,000
100,000
78,613
383,613
﻿ Deferred financing costs, net
-
(993)
(933)
(472)
(2,398)
﻿ Total Debt, net
$ 5,000
$ 199,007
$ 99,067
$ 78,141
$ 381,215
﻿
﻿ Weighted Average Interest Rate
1.9%
2.0%
4.4%
4.3%
3.1%
﻿ </t>
  </si>
  <si>
    <t>Stockholders' Equity</t>
  </si>
  <si>
    <t>Stockholders' Equity [Abstract]</t>
  </si>
  <si>
    <t xml:space="preserve">Note 7 . Stockholders’ Equity
﻿
The Company’s authorized capital stock consists of 400,000,000 shares of common stock, $0.01 par value per share, and 100,000,000 shares of preferred stock, $0.01 par value per share. T he Company has an at-the-market equity offering program (the “ATM Program”) pursuant to which the Company may issue and sell shares of its common stock having an aggregate offering price of up to $100.0 million in amounts and at times to be determined by the Company from time to time. Actual sales,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The Company intends to use the net proceeds from the offering of the shares under the ATM Program, if any, for general corporate purposes, which may include future acquisitions and repayment of indebtedness, including borrowings under the Facility. During the three months ended March 31, 2016 , the Company issued 50,968 shares of common stock at a weighted average offering price of $23.52 per share under the ATM Program, re sulting in net proceeds of approximately $1.2 million and paying total compensation to the applicable sales agents of approximately $18,000 . During the three months ended March 31, 2015, the Company did no t issue any shares of common stock under the ATM Program. As of March 31, 2016 and December 31, 2015, the Company had shares of common stock having an aggregate offering price of up to $95.7 million and $96.9 million, respectively, available for issuance under the ATM Program.
﻿
The Company has a share repurchase program authorizing the Company to repurchase up to 2,000,000 shares of its outstanding common stock from time to time through December 31, 2016.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March 31, 2016 , the Company has not repurchased any shares of stock pursuant to its share repurchase authorization.
﻿
As of March 31, 2016 and December 31, 2015 , 1,840,000 shares of 7.75% Series A Cumulative Redeemable Preferred Stock (the “Series A Preferred Stock”) were issued and outstanding. Dividends on the Series A Preferred Stock are payable when, as and if authorized by the Company's board of directors quarterly in arrears on or about the last day of March, June, September and December of each year. The Series A Preferred Stock ranks, with respect to dividend rights and rights upon the Company’s liquidation, dissolution or winding-up, senior to the Company’s common stock.
﻿
Generally, the Company may not redeem the Series A Preferred Stock prior to July 19, 2017 , except in limited circumstances relating to the Company’s ability to qualify as a REIT, and pursuant to a special optional redemption related to a specified change of control (as defined in the articles supplementary for the Series A Preferred Stock). On and after July 19, 2017, the Company may, at its option, redeem the Series A Preferred Stock, in whole or in part, at any time or from time to time, for cash at a redemption price of $25.00 per share, plus any accrued and unpaid dividends (whether or not authorized or declared) up to but excluding the redemption date.
﻿
As of March 31, 2016 , there were 1,705,000 shares of common stock authorized for issuance as restricted stock grants, unrestricted stock awards or Performance Share awards under the Company’s Amended and Restated 2010 Equity Incentive Plan (the “Plan”), of which 814,838 were remaining. The grant date fair value per share of restricted stock awards issued during the period from February 16, 2010 (commencement of operations) to March 31, 2016 ranged from $14.20 to $2 3.39 . The grant date fair value of the restricted stock was determined using the initial public offering price of $20.00 for grants issued on February 16, 2010 (commencement of operations) and for all grants issued after the commencement of operations, the Company uses the closing price of the Company’s common stock on the date of grant. The fair value of the restricted stock that was granted during the three months ended March 31, 2016 was $ 0.7 million and the vesting period for the restricted stock is five years. As of March 31, 2016 , the Company had approximately $ 7.3 million of total unrecognized compensation costs related to restricted stock issuances, which is expected to be recognized over a remaining weighted average period of approximately 3.9 years. The Company recognized compensation costs of approximately $0.5 million and $ 0.2 million, respectively, for the three months ended March 31, 2016 and 201 5 , related to the restricted stock issuances.
﻿
The following is a summary of the total restricted shares granted to the Company’s executive officers and employees with the related weighted average grant date fair value share prices for the three months ended March 31, 2016 .
﻿
Restricted Stock Activity:
﻿
﻿
﻿
Shares
Weighted Average Grant Date Fair Value
﻿ Non-vested shares outstanding as of December 31, 2015
403,468
$ 20.08
﻿ Granted
32,797
21.50
﻿ Forfeited
(14,656)
17.53
﻿ Vested
(24,495)
17.26
﻿ Non-vested shares outstanding as of March 31, 2016
397,114
$ 20.47
﻿
The following is a vesting schedule of the total non-vested shares of restricted stock outstanding as of March 31, 2016 :
﻿
﻿
﻿
﻿ Non-vested Shares Vesting Schedule
Number of Shares
﻿ 2016 (9 months)
-
﻿ 2017
40,043
﻿ 2018
30,776
﻿ 2019
21,232
﻿ 2020
298,502
﻿ Thereafter
6,561
﻿ Total Non-vested Shares
397,114
﻿
Long-Term Incentive Plan:
﻿
As of March 31, 2016 , there are three open performance measurement periods for the Performance Share awards: January 1, 201 4 to December 31, 201 6 , January 1, 201 5 to December 31, 2017 and January 1, 2016 to December 31, 2018. During the three months ended March 31, 2016 , the Company issued 132,674 shares of common stock at a price of $21.80 per share related to the Performance Share awards for the performance period from January 1, 2013 to December 31, 2015. The Company recorded compensation costs of approximately $0.6 million and $1.4 million for the three months ended March 31, 2016 and 201 5 , respectively, related to the open Performance Share awards. As of March 31, 2016 and December 31, 2015 , approximately $4.0 million and $6.4 million, respectively, of accrued compensation costs related to the Performance Share awards were included as a component of accounts payable and other liabilities in the accompanying consolidated balance sheets.
﻿
The following table summarizes certain information with respect to the performance share awards:
﻿
﻿
﻿
Expense
﻿
Fair Value
Accrual
For the Three Months Ended March 31,
﻿ Performance Share Period
March 31, 2016
March 31, 2016
2016
2015
﻿
﻿
(in thousands)
﻿ January 1, 2016 - December 31, 2018
$ 2,404
$ 200
$ 200
$
-
﻿ January 1, 2015 - December 31, 2017
3,737
1,555
298
276
﻿ January 1, 2014 - December 31, 2016
3,059
2,290
130
470
﻿ January 1, 2013 - December 31, 2015
-
-
-
659
﻿ Total
$ 9,200
$ 4,045
$ 628
$ 1,405
﻿
Dividends:
﻿
The following table sets forth the cash dividends paid or pa yable per share during the three months ended March 31, 2016 :
﻿
﻿
﻿
﻿ For the Three Months Ended
Security
Dividend per Share
Declaration Date
Record Date
Date Paid
﻿ March 31, 2016
Common stock
$ 0.180000
February 9, 2016
March 28, 2016
April 12, 2016
﻿ March 31, 2016
Preferred stock
$ 0.484375
February 9, 2016
March 10, 2016
March 31, 2016
﻿ </t>
  </si>
  <si>
    <t>Net Income (Loss) Per Share</t>
  </si>
  <si>
    <t>Net Income (Loss) Per Share [Abstract]</t>
  </si>
  <si>
    <t xml:space="preserve">Note 8 . Net Income (Loss) Per Share
﻿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dilutive restricted stock awards outstanding for both the three months ended March 31, 2016 and 201 5 .
﻿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40 2 ,849 and 0 of weighted average unvested restricted shares outstanding for the three months ended March 31, 2016 and 201 5 , respectively.
﻿ </t>
  </si>
  <si>
    <t>Commitments And Contingencies</t>
  </si>
  <si>
    <t>Commitments And Contingencies [Abstract]</t>
  </si>
  <si>
    <t xml:space="preserve">Note 9 . Commitments and Contingencies
﻿
Contractual Commitments. As of May 3, 2016 , the Company has four outstanding contracts with third-party sellers to acquire four industrial properties consisting of 220,854 square feet. There is no assurance that the Company will acquire the properties under contract because the proposed acquisitions are subject to the completion of satisfactory due diligence and various closing conditions. The following table summarizes certain information with respect to the properties the Company has under contract:
﻿
﻿ Market
Number of Buildings
Square Feet
Purchase Price (in thousands)
Assumed Debt (in thousands)
﻿ Los Angeles
-
-
$
-
$
-
﻿ Northern New Jersey/New York City
2
143,091
15,500
-
﻿ San Francisco Bay Area
-
-
-
-
﻿ Seattle
1
24,205
4,741
-
﻿ Miami
1
53,558
6,355
-
﻿ Washington, D.C./Baltimore
-
-
-
-
﻿ Total
4
220,854
$ 26,596
$
-
﻿
﻿
As of May 3, 2016, the Company has one outstanding contract with a third-party purchaser to sell one property, consisting of approximately 40, 000 square feet, located in the Miami market for a sales price of approximately $6.1 million (net book value of approximately $3.9 million). There is no assurance that the Company will sell the propert y under contract b ecause the proposed disposition is subject to the completion of satisfactory due diligence and various closing conditions. </t>
  </si>
  <si>
    <t>Subsequent Events</t>
  </si>
  <si>
    <t>Subsequent Events [Abstract]</t>
  </si>
  <si>
    <t xml:space="preserve">Note 1 0 . Subsequent Events
﻿
On April 21, 2016, the Company acquired one industrial building located in Auburn, Washington containing 66,942 square feet for a total purchase price of approximately $ 7.4 million. The property was acquired from an unrelated third party using existing cash on hand and borrowings on the revolving credit facility.
﻿
On May 3, 2016 , the Company’s board of directors declared a cash dividend in the amount of $0.18 per share of its common stock payable on July 21, 2016 to the stockholders of record as of the close of business on July 7, 2016 .
﻿
On May 3, 2016 , the Company’s board of directors declared a cash dividend in the amount of $0.484375 per share of its Series A Preferred Stock payable on June 30, 2016 to the preferred stockholders of record as of the close of business on June 10, 2016 .
﻿ </t>
  </si>
  <si>
    <t>Significant Accounting Policies (Policies)</t>
  </si>
  <si>
    <t>Basis Of Presentation</t>
  </si>
  <si>
    <t xml:space="preserve">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2015 Annual Report on Form 10-K and the notes thereto, which was filed with the Securities and Exchange Commission on February 10, 2016. </t>
  </si>
  <si>
    <t>Use Of Estimates</t>
  </si>
  <si>
    <t xml:space="preserve">Use of Estimates. The preparation of the interim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 </t>
  </si>
  <si>
    <t>Capitalization Of Costs</t>
  </si>
  <si>
    <t xml:space="preserve">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
Interest is capitalized based on actual capital expenditures from the period when redevelopment, renovation or expansion commences until the asset is ready for its intended use, at the weighted average borrowing rate during the period. </t>
  </si>
  <si>
    <t xml:space="preserve">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t>
  </si>
  <si>
    <t>Impairment</t>
  </si>
  <si>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during the three months ended March 31, 2016 or 2015. </t>
  </si>
  <si>
    <t>Property Acquisitions</t>
  </si>
  <si>
    <t xml:space="preserve">Property Acquisitions. Upon acquisition of a property, which are accounted for as business combinations in accordance with Accounting Standards Codification (“ ASC”) 805 Business Combinations ,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business combinations are expensed as incurred.
﻿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0. 3 million and $0.6 million, respectively, for the three months ended March 31 , 2016 and 2015.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March 31, 2016 is 2.8 years. As of March 31, 2016 and December 31, 2015, the Company’s intangible assets and liabilities, including properties held for sale, consisted of the following (dollars in thousands):
﻿
﻿
﻿
March 31, 2016
December 31, 2015
﻿
Gross
Accumulated Amortization
Net
Gross
Accumulated Amortization
Net
﻿ In-place leases
$ 51,868
$ (30,395)
$ 21,473
$ 51,941
$ (28,678)
$ 23,263
﻿ Above-market leases
$ 3,819
$ (2,903)
$ 916
$ 3,977
$ (2,917)
$ 1,060
﻿ Below-market leases
$ (8,258)
$ 4,230
$ (4,028)
$ (7,820)
$ 3,967
$ (3,853)
﻿ </t>
  </si>
  <si>
    <t>Depreciation And Useful Lives Of Real Estate And Intangible Assets</t>
  </si>
  <si>
    <t xml:space="preserve">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
﻿
﻿
﻿
﻿ Description
Standard Depreciable Life
﻿ Land
Not depreciated
﻿ Building
40 years
﻿ Building Improvements
5 -40 years
﻿ Tenant Improvements
Shorter of lease term or useful life
﻿ Leasing Costs
Lease term
﻿ In-place leases
Lease term
﻿ Above/Below-Market Leases
Lease term
﻿ </t>
  </si>
  <si>
    <t>Discontinued Operations</t>
  </si>
  <si>
    <t xml:space="preserve">Discontinued Operations. The Company considers a property to be classified as discontinued operations when it meets the criteria established under Accounting Standards Update (“ASU”) 2014-08, Presentation of Financial Statements (Topic 205) and Property, Plant and Equipment (Topic 360), Reporting Discontinued Operations and Disclosures of Disposals of Components of an Entity . Disposals that represent a strategic shift that should have or will have a major effect on the Company’s operations and financial results qualify as discontinued operations. </t>
  </si>
  <si>
    <t>Held for Sale Assets</t>
  </si>
  <si>
    <t xml:space="preserve">Held for Sale Assets. The Company considers a property to be held for sale when it meets the criteria established under ASC 360, Property, Plant and Equipment (Note 5). Properties held for sale are reported at the lower of the carrying amount or fair value less estimated costs to sell and are not depreciated while they are held for sale. </t>
  </si>
  <si>
    <t>Cash And Cash Equivalents</t>
  </si>
  <si>
    <t xml:space="preserv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t>
  </si>
  <si>
    <t>Restricted Cash</t>
  </si>
  <si>
    <t xml:space="preserve">﻿
Restricted Cash. Restricted cash includes cash held in escrow in connection with property acquisitions and reserves for certain capital improvements, leasing, interest and real estate tax and insurance payments as required by certain mortgage loan obligations. </t>
  </si>
  <si>
    <t>Revenue Recognition</t>
  </si>
  <si>
    <t xml:space="preserve">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
Tenant expense reimbursement income includes payments and amounts due from tenants pursuant to their leases for real estate taxes, insurance and other recoverable property operating expenses and is recognized as revenues during the same period the related expenses are incurred.
﻿
As of March 31, 2016 and December 31, 2015, approximately $18.4 million and $14.9 million, respectively, of straight-line rent and accounts receivable, net of allowances of approximately $0.3 million and $0.2 million as of March 31, 2016 and December 31, 2015, respectively, were included as a component of other assets in the accompanying consolidated balance sheets.
﻿ </t>
  </si>
  <si>
    <t>Deferred Financing Costs</t>
  </si>
  <si>
    <t xml:space="preserve">Deferred Financing Costs. Costs incurred in connection with financings are capitalized and amortized to interest expense using the effective interest method over the term of the related loan. Deferred financing costs associated with the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3.7 million and $3.4 million as of March 31, 2016 and December 31, 2015, respectively.
﻿ </t>
  </si>
  <si>
    <t>Mortgage Premiums</t>
  </si>
  <si>
    <t xml:space="preserve">Mortgage Premiums . Mortgage premiums represent the excess of the fair value of debt assumed over the principal value of debt assumed in connection with property acquisitions. The mortgage premiums are being amortized to interest expense over the term of the related debt instrument using the effective interest method. As of March 31, 2016 and December 31, 2015, the net unamortized mortgage premiums were approximately $0. 1 million and $0.2 million, respectively, and were included as a component of mortgage loans payable on the accompanying consolidated balance sheets. </t>
  </si>
  <si>
    <t>Income Taxes</t>
  </si>
  <si>
    <t xml:space="preserve">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
ASC 740-10, Income Taxes,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March 31, 2016 and December 31, 2015,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t>
  </si>
  <si>
    <t>Stock-Based Compensation And Other Long-Term Incentive Compensation</t>
  </si>
  <si>
    <t xml:space="preserve">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 has adopted the Amended and Restated 2010 Equity Incentive Plan, which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
In addition, the Company has awarded long-term incentive target awards (the “Performance Share awards”) to its executives that may be payable in shares of the Company’s common stock after the conclusion of each pre-established performance measurement period. The amount that may be earned under the Performance Share awards is variable depending on the relative total shareholder return of the Company’s common stock as compared to the total shareholder return of the MSCI U.S. REIT Index (RMS) and the FTSE NAREIT Equity Industrial Index over the pre-established performance measurement period. The Company estimates the fair value of the Performance Share awards using a Monte Carlo simulation model on the date of grant and at each reporting period. The Performance Share awards are recognized as compensation expense over the requisite performance period based on the fair value of the Performance Share awards at the balance sheet date. </t>
  </si>
  <si>
    <t>Use Of Derivative Financial Instruments</t>
  </si>
  <si>
    <t xml:space="preserve">﻿
﻿
Use of Derivative Financial Instruments. ASC 815, Derivatives and Hedging,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
As of March 31, 2016, the Company had three interest rate caps to hedge the variable cash flows associated with $150.0 million of its existing variable-rate term loans. The caps have a notional value of $150.0 million and will effectively cap the annual interest rate payable on $50.0 million for the period from December 1, 2014 (effective date) to May 1, 2021 at 4.0% plus 1.75% to 2.30% , depending on leverage, $50.0 million for the period from September 1, 2015 (effective date) to April 1, 2019 at 4.0% plus 1.50% to 2.05% , depending on leverage, and $50.0 million for the period from September 1, 2015 (effective date) to February 3, 2020 , at 4.0% plus 1.50% to 2.05% , depending on leverage. The Company records all derivative instruments on a gross basis in other assets on the accompanying consolidated balance sheets, and accordingly, there are no offsetting amounts that net assets against liabilities. As of March 31, 2016 and December 31, 2015, the fair value of the interest rate caps was approximately $0. 2 million and $0.4 million, respectively. </t>
  </si>
  <si>
    <t>Fair Value Of Financial Instruments</t>
  </si>
  <si>
    <t xml:space="preserve">Fair Value of Financial Instruments . ASC 820, Fair Value Measurements and Disclosures ,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
As of March 31, 2016 and December 31, 2015, the fair values of cash and cash equivalents and accounts payable approximated their carrying values because of the short-term nature of these investments or liabilities based on Level 1 inputs. The fair value of the Company’s mortgage loans payable and senior unsecured notes was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credit facility approximated its carrying value because the variable interest rate approximates market borrowing rates available to the Company, which are Level 2 inputs. As of March 31, 2016 and December 31, 2015, the estimated fair value of the Company’s debt was approximately $ 385.1 million and $382.9 million, respectively.
﻿
The fair values of the Company’s derivative instruments were evaluated based on Level 2 inputs. The valuation of these instruments is determined using widely accepted valuation techniques including discounted cash flow analysis on the expected cash flows of the derivatives.
﻿
The following sets forth the Company's financial instruments that are accounted for at fair value on a recurring basis as of March 31, 2016 and December 31, 2015 (dollars in thousands):
﻿
﻿
﻿
Fair Value Measurement Using
﻿
Quoted Price in Active Markets for Identical Assets and Liabilities
Significant Other Observable Inputs
Significant Unobservable Inputs
﻿ Assets
Total Fair Value
(Level 1)
(Level 2)
(Level 3)
﻿ Interest rate caps at:
﻿ March 31, 2016
$ 181
$
-
$ 181
$
-
﻿ December 31, 2015
$ 383
$
-
$ 383
$
-
﻿ </t>
  </si>
  <si>
    <t>New Accounting Standards</t>
  </si>
  <si>
    <t xml:space="preserve">New Accounting Standards. In May 2014, the Financial Accounting Standards Board (“FASB”) issued ASU 2014-09, their final standard on revenue from contracts with customers. ASU 2014-09 outlines a single comprehensive model for entities to use in accounting for revenues arising from contracts with customers. ASU 2014-09 is effective for annual reporting periods (including interim periods), beginning after December 15, 2016, and early adoption is not permitted. The Company will adopt the guidance effective January 1, 2018 and is currently assessing the impact on its consolidated financial statements and notes to its consolidated financial statements.
﻿
In August 2014, the FASB issued ASU 2014-15, update to ASC subtopic 250-40, Presentation of Financial Statements-Going Concern . The amendments require management to assess an entity’s ability to continue as a going concern by incorporating and expanding upon certain principals that are currently in the U.S. auditing standards. Specifically, the amendments (1) provide a definition of the term “substantial doubt”, (2) require an evaluation every reporting period including interim periods, (3) provide principal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early adoption is permitted. The Company will adopt the guidance effective January 1, 2017 and is currently assessing the impact on its consolidated financial statements and notes to its consolidated financial statements.
﻿
In April 2015, the FASB issued ASU 2015-03, Interest – Imputation of Interest – Simplifying the Presentation of Debt Issuance Costs to simplify the presentation of debt issuance costs by requiring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e amendments in this ASU. ASU 2015-03 is effective for public companies for fiscal years beginning after December 15, 2015, and interim periods within those fiscal years and should be applied retrospectively. The Company has adopted this standard effective December 31, 2015 and applied the change in accounting principle to the consolidated financial statements. As a result, the Company reclassified $2.6 million in total deferred financing costs to debt as of December 31, 2015 on the Company’s accompanying consolidated balance sheets. Deferred financing costs related to the Company’s revolving credit facility remains classified as an asset on the Company’s consolidated balance sheets. The adoption of ASU 2015-3 had no impact on the Company’s consolidated results of operations or cash flows.
﻿
In February 2016, the FASB issued ASU No. 2016-02, Leases (Topic 842). The ASU increases transparency and comparability among organizations by recognizing lease assets and liabilities on the balance sheet and disclosing key information about leasing arrangements. The ASU is effective for fiscal years beginning after December 15, 2018, including interim periods within those years, which for the Company would be the first quarter of 2019,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 Company does not expect the ASU to have a material impact on its consolidated financial statements and notes to its consolidated financial statements.
﻿
In March 2016, the FASB issued ASU 2016-09, Compensation-Stock Compensation (Topic 718): Improvements to Employee Share-Based Payment Accounting ,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The Company is currently assessing the impact on its consolidated financial statements and notes to its consolidated financial statements.
﻿
In April 2016, the FASB issued ASU 2016-10, Revenue from Contracts with Customers (Topic 606): Identifying Performance Obligations and Licensing , which clarifies two aspects of Topic 606: identifying performance obligations and the licensing implementation guidance, while retaining the related principles for those areas. The effective date and transition requirements for ASU 2016-10 are the same as the effective date and transition requirements in ASU 2015-14. The Company is currently assessing the impact on its consolidated financial statements and notes to its consolidated financial statements and expects to adopt this update beginning January 1, 2018. </t>
  </si>
  <si>
    <t>Segment Disclosure</t>
  </si>
  <si>
    <t xml:space="preserve">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 </t>
  </si>
  <si>
    <t>Significant Accounting Policies (Tables)</t>
  </si>
  <si>
    <t>Schedule Of Intangible Assets And Liabilities</t>
  </si>
  <si>
    <t xml:space="preserve">﻿
﻿
﻿
March 31, 2016
December 31, 2015
﻿
Gross
Accumulated Amortization
Net
Gross
Accumulated Amortization
Net
﻿ In-place leases
$ 51,868
$ (30,395)
$ 21,473
$ 51,941
$ (28,678)
$ 23,263
﻿ Above-market leases
$ 3,819
$ (2,903)
$ 916
$ 3,977
$ (2,917)
$ 1,060
﻿ Below-market leases
$ (8,258)
$ 4,230
$ (4,028)
$ (7,820)
$ 3,967
$ (3,853)
﻿ </t>
  </si>
  <si>
    <t>Schedule Of Standard Depreciable Life</t>
  </si>
  <si>
    <t xml:space="preserve">﻿
﻿
﻿ Description
Standard Depreciable Life
﻿ Land
Not depreciated
﻿ Building
40 years
﻿ Building Improvements
5 -40 years
﻿ Tenant Improvements
Shorter of lease term or useful life
﻿ Leasing Costs
Lease term
﻿ In-place leases
Lease term
﻿ Above/Below-Market Leases
Lease term
﻿ </t>
  </si>
  <si>
    <t>Financial Instruments That Are Accounted For At Fair Value On A Recurring Basis</t>
  </si>
  <si>
    <t xml:space="preserve">﻿
﻿
Fair Value Measurement Using
﻿
Quoted Price in Active Markets for Identical Assets and Liabilities
Significant Other Observable Inputs
Significant Unobservable Inputs
﻿ Assets
Total Fair Value
(Level 1)
(Level 2)
(Level 3)
﻿ Interest rate caps at:
﻿ March 31, 2016
$ 181
$
-
$ 181
$
-
﻿ December 31, 2015
$ 383
$
-
$ 383
$
-
﻿ </t>
  </si>
  <si>
    <t>Investments In Real Estate (Tables)</t>
  </si>
  <si>
    <t>Schedule Of Pro Forma Financial Information</t>
  </si>
  <si>
    <t xml:space="preserve">﻿
﻿
For the Three Months Ended March 31,
﻿
2016
2015
﻿
﻿ Total revenues
$ 25,858
$ 23,461
﻿ Net income (loss) available to common stockholders,
﻿ net of preferred stock dividends
7,580
(2,497)
﻿ Basic and diluted net income (loss) available to common stockholders
﻿ per share, net of preferred stock dividends
$ 0.18
$ (0.06)
﻿ </t>
  </si>
  <si>
    <t>Held For Sale/Disposed Assets (Tables)</t>
  </si>
  <si>
    <t>Summary Of Operations Of Properties Sold</t>
  </si>
  <si>
    <t xml:space="preserve">﻿
﻿
For the Three Months Ended March 31,
﻿
2016
2015
﻿
﻿ Rental revenues
$ 209
$ 290
﻿ Tenant expense reimbursements
56
80
﻿ Property operating expenses
(74)
(83)
﻿ Depreciation and amortization
-
(77)
﻿ Income from operations
$ 191
$ 210
﻿ </t>
  </si>
  <si>
    <t>Debt (Tables)</t>
  </si>
  <si>
    <t>Schedule Of Principal Payments</t>
  </si>
  <si>
    <t xml:space="preserve">﻿
﻿
﻿
Credit Facility
Term Loans
Senior Unsecured Notes
Mortgage Loans Payable
Total Debt
﻿ 2016 (9 months)
$
-
$
-
$
-
$ 11,526
$ 11,526
﻿ 2017
-
-
-
1,916
1,916
﻿ 2018
5,000
-
-
1,910
6,910
﻿ 2019
-
50,000
-
18,805
68,805
﻿ 2020
-
100,000
-
33,077
133,077
﻿ Thereafter
-
50,000
100,000
11,271
161,271
﻿ Subtotal
5,000
200,000
100,000
78,505
383,505
﻿ Unamortized net premiums
-
-
-
108
108
﻿ Total Debt
5,000
200,000
100,000
78,613
383,613
﻿ Deferred financing costs, net
-
(993)
(933)
(472)
(2,398)
﻿ Total Debt, net
$ 5,000
$ 199,007
$ 99,067
$ 78,141
$ 381,215
﻿
﻿ Weighted Average Interest Rate
1.9%
2.0%
4.4%
4.3%
3.1%
﻿ </t>
  </si>
  <si>
    <t>Stockholder's Equity (Tables)</t>
  </si>
  <si>
    <t>Restricted Stock Activity</t>
  </si>
  <si>
    <t xml:space="preserve">﻿
﻿
﻿
Shares
Weighted Average Grant Date Fair Value
﻿ Non-vested shares outstanding as of December 31, 2015
403,468
$ 20.08
﻿ Granted
32,797
21.50
﻿ Forfeited
(14,656)
17.53
﻿ Vested
(24,495)
17.26
﻿ Non-vested shares outstanding as of March 31, 2016
397,114
$ 20.47
﻿ </t>
  </si>
  <si>
    <t>Vesting Schedule Of The Total Non-Vested Shares Of Restricted Stock Outstanding</t>
  </si>
  <si>
    <t xml:space="preserve">﻿
﻿
﻿ Non-vested Shares Vesting Schedule
Number of Shares
﻿ 2016 (9 months)
-
﻿ 2017
40,043
﻿ 2018
30,776
﻿ 2019
21,232
﻿ 2020
298,502
﻿ Thereafter
6,561
﻿ Total Non-vested Shares
397,114
﻿ </t>
  </si>
  <si>
    <t>Summary Of Certain Information With Respect To The Performance Share Awards</t>
  </si>
  <si>
    <t xml:space="preserve">﻿
﻿
Expense
﻿
Fair Value
Accrual
For the Three Months Ended March 31,
﻿ Performance Share Period
March 31, 2016
March 31, 2016
2016
2015
﻿
﻿
(in thousands)
﻿ January 1, 2016 - December 31, 2018
$ 2,404
$ 200
$ 200
$
-
﻿ January 1, 2015 - December 31, 2017
3,737
1,555
298
276
﻿ January 1, 2014 - December 31, 2016
3,059
2,290
130
470
﻿ January 1, 2013 - December 31, 2015
-
-
-
659
﻿ Total
$ 9,200
$ 4,045
$ 628
$ 1,405
﻿ </t>
  </si>
  <si>
    <t>Cash Dividends Paid Or Payable Per Share</t>
  </si>
  <si>
    <t xml:space="preserve">﻿
﻿
﻿ For the Three Months Ended
Security
Dividend per Share
Declaration Date
Record Date
Date Paid
﻿ March 31, 2016
Common stock
$ 0.180000
February 9, 2016
March 28, 2016
April 12, 2016
﻿ March 31, 2016
Preferred stock
$ 0.484375
February 9, 2016
March 10, 2016
March 31, 2016
﻿ </t>
  </si>
  <si>
    <t>Commitments And Contingencies (Tables)</t>
  </si>
  <si>
    <t>Summary Of Properties Under Contracts</t>
  </si>
  <si>
    <t xml:space="preserve">﻿
﻿ Market
Number of Buildings
Square Feet
Purchase Price (in thousands)
Assumed Debt (in thousands)
﻿ Los Angeles
-
-
$
-
$
-
﻿ Northern New Jersey/New York City
2
143,091
15,500
-
﻿ San Francisco Bay Area
-
-
-
-
﻿ Seattle
1
24,205
4,741
-
﻿ Miami
1
53,558
6,355
-
﻿ Washington, D.C./Baltimore
-
-
-
-
﻿ Total
4
220,854
$ 26,596
$
-
﻿
﻿ </t>
  </si>
  <si>
    <t>Organization (Details) ft² in Millions</t>
  </si>
  <si>
    <t>Mar. 31, 2016aft²segmentproperty</t>
  </si>
  <si>
    <t>Organization [Line Items]</t>
  </si>
  <si>
    <t>Number of markets | segment</t>
  </si>
  <si>
    <t>Number of properties</t>
  </si>
  <si>
    <t>Area of real estate property | ft²</t>
  </si>
  <si>
    <t>Land Improvements [Member]</t>
  </si>
  <si>
    <t>Area of real estate property | a</t>
  </si>
  <si>
    <t>Redevelopment Property [Member]</t>
  </si>
  <si>
    <t>Significant Accounting Policies (Narrative) (Details)</t>
  </si>
  <si>
    <t>Mar. 31, 2016USD ($)segmentitem</t>
  </si>
  <si>
    <t>Mar. 31, 2015USD ($)</t>
  </si>
  <si>
    <t>Dec. 31, 2015USD ($)</t>
  </si>
  <si>
    <t>Significant Accounting Policies Statement [Line Items]</t>
  </si>
  <si>
    <t>Impairment charges</t>
  </si>
  <si>
    <t>Amortization of above and below-market leases</t>
  </si>
  <si>
    <t>Remaining weighted average lease term related to these intangible assets and liabilities</t>
  </si>
  <si>
    <t>2 years 9 months 18 days</t>
  </si>
  <si>
    <t>Straight-line rent and accounts receivables, net allowances</t>
  </si>
  <si>
    <t>Deferred financing cost accumulated amortization</t>
  </si>
  <si>
    <t>Net unamortized premiums</t>
  </si>
  <si>
    <t>Unrecognized Tax Benefits</t>
  </si>
  <si>
    <t>Interest rate cap fair value</t>
  </si>
  <si>
    <t>Estimated fair value of the Company's debt</t>
  </si>
  <si>
    <t>Accounting Standards Update 2015-03 [Member]</t>
  </si>
  <si>
    <t>Reclassification of total deferred financing costs to debt</t>
  </si>
  <si>
    <t>Real Estate Investment [Member]</t>
  </si>
  <si>
    <t>Number of reportable segments | segment</t>
  </si>
  <si>
    <t>$50.0 Million Term Loan Maturing May 1, 2021 [Member]</t>
  </si>
  <si>
    <t>Credit facility maturity date</t>
  </si>
  <si>
    <t>May 1,
		2021</t>
  </si>
  <si>
    <t>$100.0 Million Term Loan Maturing March 1, 2020 [Member]</t>
  </si>
  <si>
    <t>Mar. 1,
		2020</t>
  </si>
  <si>
    <t>Interest Rate Cap [Member]</t>
  </si>
  <si>
    <t>Number of interest rate cap transactions | item</t>
  </si>
  <si>
    <t>Term loan notional amount associated with interest rate cap derivative</t>
  </si>
  <si>
    <t>Interest rate cap notional value</t>
  </si>
  <si>
    <t>Interest Rate Cap [Member] | $50.0 Million Term Loan Maturing May 1, 2021 [Member]</t>
  </si>
  <si>
    <t>Effective Date</t>
  </si>
  <si>
    <t>Dec. 1,
		2014</t>
  </si>
  <si>
    <t>Derivative cap interest rate</t>
  </si>
  <si>
    <t>4.00%</t>
  </si>
  <si>
    <t>Interest Rate Cap [Member] | $50.0 Million Term Loan Maturing April 1, 2019 [Member]</t>
  </si>
  <si>
    <t>Sep. 1,
		2015</t>
  </si>
  <si>
    <t>Apr. 1,
		2019</t>
  </si>
  <si>
    <t>Interest Rate Cap [Member] | $100.0 Million Term Loan Maturing March 1, 2020 [Member]</t>
  </si>
  <si>
    <t>Feb. 3,
		2020</t>
  </si>
  <si>
    <t>Minimum [Member[ | Interest Rate Cap [Member] | $50.0 Million Term Loan Maturing May 1, 2021 [Member]</t>
  </si>
  <si>
    <t>Derivative, Range of Basis Spread on Variable Rate</t>
  </si>
  <si>
    <t>1.75%</t>
  </si>
  <si>
    <t>Minimum [Member[ | Interest Rate Cap [Member] | $50.0 Million Term Loan Maturing April 1, 2019 [Member]</t>
  </si>
  <si>
    <t>1.50%</t>
  </si>
  <si>
    <t>Minimum [Member[ | Interest Rate Cap [Member] | $100.0 Million Term Loan Maturing March 1, 2020 [Member]</t>
  </si>
  <si>
    <t>Maximum [Member] | Interest Rate Cap [Member] | $50.0 Million Term Loan Maturing May 1, 2021 [Member]</t>
  </si>
  <si>
    <t>2.30%</t>
  </si>
  <si>
    <t>Maximum [Member] | Interest Rate Cap [Member] | $50.0 Million Term Loan Maturing April 1, 2019 [Member]</t>
  </si>
  <si>
    <t>2.05%</t>
  </si>
  <si>
    <t>Maximum [Member] | Interest Rate Cap [Member] | $100.0 Million Term Loan Maturing March 1, 2020 [Member]</t>
  </si>
  <si>
    <t>Significant Accounting Policies (Schedule Of Intangible Assets And Liabilities) (Details) - USD ($) $ in Thousands</t>
  </si>
  <si>
    <t>Finite Lived Intangible Assets [Line Items]</t>
  </si>
  <si>
    <t>Below Market Lease, Gross</t>
  </si>
  <si>
    <t>Below Market Lease, Accumulated Amortization</t>
  </si>
  <si>
    <t>Below Market Lease, Net</t>
  </si>
  <si>
    <t>In-Place Leases [Member]</t>
  </si>
  <si>
    <t>Gross</t>
  </si>
  <si>
    <t>Accumulated Amortization</t>
  </si>
  <si>
    <t>Net</t>
  </si>
  <si>
    <t>Above-Market Leases [Member]</t>
  </si>
  <si>
    <t>Significant Accounting Policies (Schedule Of Standard Depreciable Life) (Details)</t>
  </si>
  <si>
    <t>Land [Member]</t>
  </si>
  <si>
    <t>Standard depreciable life</t>
  </si>
  <si>
    <t>Not depreciated</t>
  </si>
  <si>
    <t>Building [Member]</t>
  </si>
  <si>
    <t>40 years</t>
  </si>
  <si>
    <t>Building Improvements [Member] | Minimum [Member[</t>
  </si>
  <si>
    <t>5 years</t>
  </si>
  <si>
    <t>Building Improvements [Member] | Maximum [Member]</t>
  </si>
  <si>
    <t>Tenant Improvements [Member]</t>
  </si>
  <si>
    <t>Shorter of lease term or useful life</t>
  </si>
  <si>
    <t>Leasing Costs [Member]</t>
  </si>
  <si>
    <t>Lease term</t>
  </si>
  <si>
    <t>Above and Below Market Leases [Member]</t>
  </si>
  <si>
    <t>Significant Accounting Policies (Fair) (Details) - Fair Value, Measurements, Recurring [Member] - USD ($) $ in Thousands</t>
  </si>
  <si>
    <t>Fair Value, Assets and Liabilities Measured on Recurring and Nonrecurring Basis [Line Items]</t>
  </si>
  <si>
    <t>Derivative Asset</t>
  </si>
  <si>
    <t>Significant Other Observable Inputs (Level 2) [Member]</t>
  </si>
  <si>
    <t>Concentration Of Credit Risk (Details) ft² in Millions</t>
  </si>
  <si>
    <t>Mar. 31, 2016ft²customerproperty</t>
  </si>
  <si>
    <t>Real Estate Properties [Line Items]</t>
  </si>
  <si>
    <t>Number of buildings | property</t>
  </si>
  <si>
    <t>Number of tenants accounting for more than 10% of rental revenues | customer</t>
  </si>
  <si>
    <t>Maximum [Member]</t>
  </si>
  <si>
    <t>Revenue percentage from largest customer</t>
  </si>
  <si>
    <t>10.00%</t>
  </si>
  <si>
    <t>Northern New Jersey/New York City [Member]</t>
  </si>
  <si>
    <t>Percentage accounted by properties of its annualized base rent</t>
  </si>
  <si>
    <t>22.80%</t>
  </si>
  <si>
    <t>Washington DC and Baltimore [Member]</t>
  </si>
  <si>
    <t>23.40%</t>
  </si>
  <si>
    <t>Investments In Real Estate (Narrative) (Details) $ in Thousands</t>
  </si>
  <si>
    <t>12 Months Ended</t>
  </si>
  <si>
    <t>Mar. 31, 2016USD ($)aft²property</t>
  </si>
  <si>
    <t>Mar. 31, 2015USD ($)ft²property</t>
  </si>
  <si>
    <t>Dec. 31, 2015USD ($)ft²</t>
  </si>
  <si>
    <t>Number of properties | property</t>
  </si>
  <si>
    <t>Debt, Weighted Average Interest Rate</t>
  </si>
  <si>
    <t>3.10%</t>
  </si>
  <si>
    <t>Recorded revenues</t>
  </si>
  <si>
    <t>2016 Acquisition [Member]</t>
  </si>
  <si>
    <t>Total aggregate initial investment</t>
  </si>
  <si>
    <t>Building And Improvements</t>
  </si>
  <si>
    <t>Intangible liabilities</t>
  </si>
  <si>
    <t>Recorded net income</t>
  </si>
  <si>
    <t>2015 Acquisition [Member]</t>
  </si>
  <si>
    <t>2015 Redevelopment [Member]</t>
  </si>
  <si>
    <t>Capitalized interest associated with redevelopment activities</t>
  </si>
  <si>
    <t>Improved Land Parcel [Member] | 2016 Acquisition [Member]</t>
  </si>
  <si>
    <t>Distribution Building [Member] | 2015 Redevelopment [Member]</t>
  </si>
  <si>
    <t>Office Building [Member] | 2015 Redevelopment [Member]</t>
  </si>
  <si>
    <t>Investments In Real Estate (Schedule Of Pro Forma Financial Information) (Details) - USD ($) $ / shares in Units, $ in Thousands</t>
  </si>
  <si>
    <t>Basic and diluted net income (loss) available to common stockholders per share, net of preferred stock dividends</t>
  </si>
  <si>
    <t>Held For Sale/Disposed Assets (Narrative) (Details) - Discontinued Operations, Disposed of by Sale [Member] $ in Millions</t>
  </si>
  <si>
    <t>Mar. 31, 2016USD ($)property</t>
  </si>
  <si>
    <t>San Francisco Bay Area [Member]</t>
  </si>
  <si>
    <t>Held For Sale Assets [Line Items]</t>
  </si>
  <si>
    <t>Number of properties sold | property</t>
  </si>
  <si>
    <t>Proceeds from sale of property held-for-sale</t>
  </si>
  <si>
    <t>Gain on sale of property</t>
  </si>
  <si>
    <t>Held For Sale/Disposed Assets (Summary Of Operations Of Properties Sold) (Details) - Discontinued Operations, Disposed of by Sale [Member] - USD ($) $ in Thousands</t>
  </si>
  <si>
    <t>Income from operations</t>
  </si>
  <si>
    <t>Debt (Narrative) (Details)</t>
  </si>
  <si>
    <t>Mar. 31, 2016USD ($)loanitem</t>
  </si>
  <si>
    <t>Dec. 31, 2015USD ($)loan</t>
  </si>
  <si>
    <t>Debt Instrument [Line Items]</t>
  </si>
  <si>
    <t>Senior Notes</t>
  </si>
  <si>
    <t>Weighted average fixed annual rate</t>
  </si>
  <si>
    <t>Senior Unsecured Notes [Member]</t>
  </si>
  <si>
    <t>4.40%</t>
  </si>
  <si>
    <t>$50.0 Million Senior Unsecured Notes Maturing September 1, 2022 [Member]</t>
  </si>
  <si>
    <t>Debt Instrument, Maturity Date</t>
  </si>
  <si>
    <t>Sep. 1,
		2022</t>
  </si>
  <si>
    <t>$50.0 Million Senior Unsecured Notes Maturing October 1, 2027 [Member]</t>
  </si>
  <si>
    <t>Oct. 1,
		2027</t>
  </si>
  <si>
    <t>$50.0 Million Term Loan Maturing May 1, 2019 [Member]</t>
  </si>
  <si>
    <t>Maturity date, line of credit</t>
  </si>
  <si>
    <t>May 1,
		2019</t>
  </si>
  <si>
    <t>LIBOR margin</t>
  </si>
  <si>
    <t>$50.0 Million Term Loan Maturing May 1, 2021 [Member] | Minimum [Member[</t>
  </si>
  <si>
    <t>$50.0 Million Term Loan Maturing May 1, 2021 [Member] | Maximum [Member]</t>
  </si>
  <si>
    <t>$50.0 Million Term Loan Maturing May 1, 2019, $50.0 Million Term Loan Maturing May 1, 2021 And $100.0 Million Term Loan Maturing March, 1 2020 [Member]</t>
  </si>
  <si>
    <t>Mortgage Loans Payable [Member]</t>
  </si>
  <si>
    <t>Number of mortgage loans payable | loan</t>
  </si>
  <si>
    <t>Secured loan</t>
  </si>
  <si>
    <t>4.30%</t>
  </si>
  <si>
    <t>Total net investment book value of properties securing the debt</t>
  </si>
  <si>
    <t>Mortgage Loans Payable [Member] | Minimum [Member[</t>
  </si>
  <si>
    <t>Mortgage loans maturity, period</t>
  </si>
  <si>
    <t>Mortgage Loans Payable [Member] | Maximum [Member]</t>
  </si>
  <si>
    <t>Revolving Credit Facility [Member]</t>
  </si>
  <si>
    <t>May 1,
		2018</t>
  </si>
  <si>
    <t>Revolving Credit Facility [Member] | $50.0 Million Term Loan Maturing May 1, 2019, $50.0 Million Term Loan Maturing May 1, 2021 And $100.0 Million Term Loan Maturing March, 1 2020 [Member]</t>
  </si>
  <si>
    <t>Maximum possible increase</t>
  </si>
  <si>
    <t>Borrowing Base Properties Percentage</t>
  </si>
  <si>
    <t>60.00%</t>
  </si>
  <si>
    <t>Effective rate</t>
  </si>
  <si>
    <t>0.50%</t>
  </si>
  <si>
    <t>1.25%</t>
  </si>
  <si>
    <t>Revolving Credit Facility [Member] | $50.0 Million Term Loan Maturing May 1, 2019, $50.0 Million Term Loan Maturing May 1, 2021 And $100.0 Million Term Loan Maturing March, 1 2020 [Member] | Minimum [Member[</t>
  </si>
  <si>
    <t>Unused facility fee rate</t>
  </si>
  <si>
    <t>0.20%</t>
  </si>
  <si>
    <t>Revolving Credit Facility [Member] | $50.0 Million Term Loan Maturing May 1, 2019, $50.0 Million Term Loan Maturing May 1, 2021 And $100.0 Million Term Loan Maturing March, 1 2020 [Member] | Maximum [Member]</t>
  </si>
  <si>
    <t>0.25%</t>
  </si>
  <si>
    <t>Revolving Credit Facility [Member] | $50.0 Million Term Loan Maturing May 1, 2019, And $100.0 Million Term Loan Maturing March, 1 2020 [Member]</t>
  </si>
  <si>
    <t>Revolving Credit Facility [Member] | $50.0 Million Term Loan Maturing May 1, 2019, And $100.0 Million Term Loan Maturing March, 1 2020 [Member] | Minimum [Member[</t>
  </si>
  <si>
    <t>Revolving Credit Facility [Member] | $50.0 Million Term Loan Maturing May 1, 2019, And $100.0 Million Term Loan Maturing March, 1 2020 [Member] | Maximum [Member]</t>
  </si>
  <si>
    <t>Debt (Schedule Of Principal Payments) (Details) - USD ($) $ in Thousands</t>
  </si>
  <si>
    <t>2016 (9 months)</t>
  </si>
  <si>
    <t>Thereafter</t>
  </si>
  <si>
    <t>Subtotal</t>
  </si>
  <si>
    <t>Unamortized net premiums</t>
  </si>
  <si>
    <t>Total Debt</t>
  </si>
  <si>
    <t>Total Debt, net</t>
  </si>
  <si>
    <t>Weighted Average Interest Rate</t>
  </si>
  <si>
    <t>Credit Facility [Member]</t>
  </si>
  <si>
    <t>1.90%</t>
  </si>
  <si>
    <t>Term Loan [Member]</t>
  </si>
  <si>
    <t>2.00%</t>
  </si>
  <si>
    <t>Stockholder's Equity (Narrative) (Details) - USD ($)</t>
  </si>
  <si>
    <t>Share-based Compensation Arrangement by Share-based Payment Award [Line Items]</t>
  </si>
  <si>
    <t>Preferred stock, shares</t>
  </si>
  <si>
    <t>Non-vested restricted stock awards</t>
  </si>
  <si>
    <t>Shares repurchase program, authorized repurchase amount, shares</t>
  </si>
  <si>
    <t>Public offering shares</t>
  </si>
  <si>
    <t>Series A Preferred Stock [Member]</t>
  </si>
  <si>
    <t>Type of preferred stock completed public offering</t>
  </si>
  <si>
    <t>7.75%</t>
  </si>
  <si>
    <t>Dividend rate</t>
  </si>
  <si>
    <t>Redemption date of Series A Preferred Stock</t>
  </si>
  <si>
    <t>Jul. 19,
		2017</t>
  </si>
  <si>
    <t>Redemption price of Series A Preferred Stock</t>
  </si>
  <si>
    <t>At-the-market Equity Offering Program [Member]</t>
  </si>
  <si>
    <t>Common stock aggregate offering price</t>
  </si>
  <si>
    <t>Weighted average offering price per share</t>
  </si>
  <si>
    <t>Net proceeds of common share issuance</t>
  </si>
  <si>
    <t>Issuance of common stock</t>
  </si>
  <si>
    <t>Total compensation to the applicable sales agents</t>
  </si>
  <si>
    <t>LTIP [Member]</t>
  </si>
  <si>
    <t>Compensation costs</t>
  </si>
  <si>
    <t>Accrued compensation costs</t>
  </si>
  <si>
    <t>2010 Equity Incentive Plan [Member]</t>
  </si>
  <si>
    <t>Remaining balance of shares available</t>
  </si>
  <si>
    <t>Restricted Stock [Member]</t>
  </si>
  <si>
    <t>Unrestricted common stock granted, shares</t>
  </si>
  <si>
    <t>Granted, Weighted Average Grant Date Fair Value</t>
  </si>
  <si>
    <t>Fair value of the restricted stock granted</t>
  </si>
  <si>
    <t>Vesting period for the restricted stock</t>
  </si>
  <si>
    <t>Total unrecognized compensation costs related to restricted stock issuances</t>
  </si>
  <si>
    <t>Remaining weighted average period</t>
  </si>
  <si>
    <t>3 years 10 months 24 days</t>
  </si>
  <si>
    <t>Restricted Stock [Member] | 2010 Equity Incentive Plan [Member]</t>
  </si>
  <si>
    <t>Offering price per share of common stock</t>
  </si>
  <si>
    <t>Maximum [Member] | 2010 Equity Incentive Plan [Member]</t>
  </si>
  <si>
    <t>Minimum [Member[ | 2010 Equity Incentive Plan [Member]</t>
  </si>
  <si>
    <t>Stockholder's Equity (Schedule Restricted Stock Activity) (Details)</t>
  </si>
  <si>
    <t>Mar. 31, 2016$ / sharesshares</t>
  </si>
  <si>
    <t>Non-vested shares outstanding at end of period, Shares</t>
  </si>
  <si>
    <t>Non-vested shares outstanding at beginning of period, Shares</t>
  </si>
  <si>
    <t>Non-vested shares outstanding at beginning of period, Weighted Average Grant Date Fair Value | $ / shares</t>
  </si>
  <si>
    <t>Granted, Shares</t>
  </si>
  <si>
    <t>Granted, Weighted Average Grant Date Fair Value | $ / shares</t>
  </si>
  <si>
    <t>Forfeited, Shares</t>
  </si>
  <si>
    <t>Forfeited, Weighted Average Grant Date Fair Value | $ / shares</t>
  </si>
  <si>
    <t>Vested, Shares</t>
  </si>
  <si>
    <t>Vested, Weighted Average Grant Date Fair Value | $ / shares</t>
  </si>
  <si>
    <t>Non-vested shares outstanding at end of period, Weighted Average Grant Date Fair Value | $ / shares</t>
  </si>
  <si>
    <t>Stockholder's Equity (Schedule Of Vesting Of Non Vested Shares Of Restricted Stock Outstanding) (Details)</t>
  </si>
  <si>
    <t>Mar. 31, 2016shares</t>
  </si>
  <si>
    <t>Total Non-vested Shares</t>
  </si>
  <si>
    <t>2017 [Member]</t>
  </si>
  <si>
    <t>2018 [Member]</t>
  </si>
  <si>
    <t>2019 [Member]</t>
  </si>
  <si>
    <t>2020 [Member]</t>
  </si>
  <si>
    <t>Thereafter [Member]</t>
  </si>
  <si>
    <t>Stockholders' Equity (Summary Of Certain Information With Respect To The Performance Share Awards) (Details) - Performance Shares [Member] - USD ($) $ in Thousands</t>
  </si>
  <si>
    <t>Fair Value</t>
  </si>
  <si>
    <t>Accrual</t>
  </si>
  <si>
    <t>Expense</t>
  </si>
  <si>
    <t>Performace Shares Period 1 [Member]</t>
  </si>
  <si>
    <t>Performace Shares Period 2 [Member]</t>
  </si>
  <si>
    <t>Performace Shares Period 3 [Member]</t>
  </si>
  <si>
    <t>Performace Shares Period 4 [Member]</t>
  </si>
  <si>
    <t>Stockholder's Equity (Schedule Of Cash Dividends Paid Or Payable Per Share) (Details)</t>
  </si>
  <si>
    <t>Mar. 31, 2016$ / shares</t>
  </si>
  <si>
    <t>Dividends Payable [Line Items]</t>
  </si>
  <si>
    <t>Dividend per Share, Common stock</t>
  </si>
  <si>
    <t>Declaration Date</t>
  </si>
  <si>
    <t>Feb. 9,
		2016</t>
  </si>
  <si>
    <t>Record Date</t>
  </si>
  <si>
    <t>Mar. 28,
		2016</t>
  </si>
  <si>
    <t>Date Paid</t>
  </si>
  <si>
    <t>Apr. 12,
		2016</t>
  </si>
  <si>
    <t>Dividend per Share, Preferred stock</t>
  </si>
  <si>
    <t>Mar. 10,
		2016</t>
  </si>
  <si>
    <t>Net Income (Loss) Per Share (Details) - shares</t>
  </si>
  <si>
    <t>Dilutive restricted stock awards outstanding securities not participate in losses</t>
  </si>
  <si>
    <t>Weighted average unvested restricted shares outstanding</t>
  </si>
  <si>
    <t>Commitments And Contingencies (Narrative) (Details) $ in Thousands</t>
  </si>
  <si>
    <t>May. 03, 2016USD ($)ft²propertycontract</t>
  </si>
  <si>
    <t>Mar. 31, 2016USD ($)ft²property</t>
  </si>
  <si>
    <t>Other Commitments [Line Items]</t>
  </si>
  <si>
    <t>Net book value | $</t>
  </si>
  <si>
    <t>Outstanding Contract With Third Party [Member]</t>
  </si>
  <si>
    <t>Outstanding contracts with a third-party sellers | contract</t>
  </si>
  <si>
    <t>Miami [Member] | Outstanding Contract With Third Party [Member]</t>
  </si>
  <si>
    <t>Total aggregate initial investment | $</t>
  </si>
  <si>
    <t>Commitments And Contingencies (Summary Of Properties Under Contracts) (Details) $ in Thousands</t>
  </si>
  <si>
    <t>May. 03, 2016USD ($)ft²property</t>
  </si>
  <si>
    <t>Mar. 31, 2016ft²property</t>
  </si>
  <si>
    <t>Commitments [Member]</t>
  </si>
  <si>
    <t>Purchase Price | $</t>
  </si>
  <si>
    <t>Northern New Jersey/New York City [Member] | Commitments [Member]</t>
  </si>
  <si>
    <t>Seattle [Member] | Commitments [Member]</t>
  </si>
  <si>
    <t>Miami [Member] | Commitments [Member]</t>
  </si>
  <si>
    <t>Subsequent Events (Details) $ / shares in Units, $ in Millions</t>
  </si>
  <si>
    <t>May. 03, 2016$ / shares</t>
  </si>
  <si>
    <t>Apr. 21, 2016USD ($)ft²property</t>
  </si>
  <si>
    <t>Mar. 31, 2016USD ($)ft²property$ / shares</t>
  </si>
  <si>
    <t>Subsequent Event [Line Items]</t>
  </si>
  <si>
    <t>Dividends Payable, Date Declared</t>
  </si>
  <si>
    <t>Common Stock, Dividends, Per Share, Declared | $ / shares</t>
  </si>
  <si>
    <t>Dividends Payable, Date to be Paid</t>
  </si>
  <si>
    <t>Dividends Payable, Date of Record</t>
  </si>
  <si>
    <t>Common Stock [Member] | Subsequent Event [Member]</t>
  </si>
  <si>
    <t>May 3,
		2016</t>
  </si>
  <si>
    <t>Jul. 21,
		2016</t>
  </si>
  <si>
    <t>Jul. 7,
		2016</t>
  </si>
  <si>
    <t>Preferred Stock, Dividends Per Share, Declared | $ / shares</t>
  </si>
  <si>
    <t>Preferred Stock [Member] | Subsequent Event [Member]</t>
  </si>
  <si>
    <t>Jun. 30,
		2016</t>
  </si>
  <si>
    <t>Jun. 10,
		2016</t>
  </si>
  <si>
    <t>Purchase price | $</t>
  </si>
  <si>
    <t>2016 Acquisition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6150</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43478956</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80"/>
  </cols>
  <sheetData>
    <row spans="1:2" r="1">
      <c t="s" r="A1" s="1">
        <v>187</v>
      </c>
      <c t="s" r="B1" s="2">
        <v>1</v>
      </c>
    </row>
    <row spans="1:2" r="2">
      <c t="s" r="B2" s="2">
        <v>2</v>
      </c>
    </row>
    <row spans="1:2" r="3">
      <c t="s" r="A3" s="3">
        <v>161</v>
      </c>
    </row>
    <row spans="1:2" r="4">
      <c t="s" r="A4" s="4">
        <v>188</v>
      </c>
      <c t="s" r="B4" s="4">
        <v>189</v>
      </c>
    </row>
    <row spans="1:2" r="5">
      <c t="s" r="A5" s="4">
        <v>190</v>
      </c>
      <c t="s" r="B5" s="4">
        <v>191</v>
      </c>
    </row>
    <row spans="1:2" r="6">
      <c t="s" r="A6" s="4">
        <v>192</v>
      </c>
      <c t="s" r="B6" s="4">
        <v>193</v>
      </c>
    </row>
    <row spans="1:2" r="7">
      <c t="s" r="A7" s="4">
        <v>166</v>
      </c>
      <c t="s" r="B7" s="4">
        <v>194</v>
      </c>
    </row>
    <row spans="1:2" r="8">
      <c t="s" r="A8" s="4">
        <v>195</v>
      </c>
      <c t="s" r="B8" s="4">
        <v>196</v>
      </c>
    </row>
    <row spans="1:2" r="9">
      <c t="s" r="A9" s="4">
        <v>197</v>
      </c>
      <c t="s" r="B9" s="4">
        <v>198</v>
      </c>
    </row>
    <row spans="1:2" r="10">
      <c t="s" r="A10" s="4">
        <v>199</v>
      </c>
      <c t="s" r="B10" s="4">
        <v>200</v>
      </c>
    </row>
    <row spans="1:2" r="11">
      <c t="s" r="A11" s="4">
        <v>201</v>
      </c>
      <c t="s" r="B11" s="4">
        <v>202</v>
      </c>
    </row>
    <row spans="1:2" r="12">
      <c t="s" r="A12" s="4">
        <v>203</v>
      </c>
      <c t="s" r="B12" s="4">
        <v>204</v>
      </c>
    </row>
    <row spans="1:2" r="13">
      <c t="s" r="A13" s="4">
        <v>205</v>
      </c>
      <c t="s" r="B13" s="4">
        <v>206</v>
      </c>
    </row>
    <row spans="1:2" r="14">
      <c t="s" r="A14" s="4">
        <v>207</v>
      </c>
      <c t="s" r="B14" s="4">
        <v>208</v>
      </c>
    </row>
    <row spans="1:2" r="15">
      <c t="s" r="A15" s="4">
        <v>209</v>
      </c>
      <c t="s" r="B15" s="4">
        <v>210</v>
      </c>
    </row>
    <row spans="1:2" r="16">
      <c t="s" r="A16" s="4">
        <v>211</v>
      </c>
      <c t="s" r="B16" s="4">
        <v>212</v>
      </c>
    </row>
    <row spans="1:2" r="17">
      <c t="s" r="A17" s="4">
        <v>213</v>
      </c>
      <c t="s" r="B17" s="4">
        <v>214</v>
      </c>
    </row>
    <row spans="1:2" r="18">
      <c t="s" r="A18" s="4">
        <v>215</v>
      </c>
      <c t="s" r="B18" s="4">
        <v>216</v>
      </c>
    </row>
    <row spans="1:2" r="19">
      <c t="s" r="A19" s="4">
        <v>217</v>
      </c>
      <c t="s" r="B19" s="4">
        <v>218</v>
      </c>
    </row>
    <row spans="1:2" r="20">
      <c t="s" r="A20" s="4">
        <v>219</v>
      </c>
      <c t="s" r="B20" s="4">
        <v>220</v>
      </c>
    </row>
    <row spans="1:2" r="21">
      <c t="s" r="A21" s="4">
        <v>221</v>
      </c>
      <c t="s" r="B21" s="4">
        <v>222</v>
      </c>
    </row>
    <row spans="1:2" r="22">
      <c t="s" r="A22" s="4">
        <v>223</v>
      </c>
      <c t="s" r="B22" s="4">
        <v>224</v>
      </c>
    </row>
    <row spans="1:2" r="23">
      <c t="s" r="A23" s="4">
        <v>225</v>
      </c>
      <c t="s" r="B23"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05969</v>
      </c>
      <c t="n" r="C3" s="7">
        <v>491217</v>
      </c>
    </row>
    <row spans="1:3" r="4">
      <c t="s" r="A4" s="4">
        <v>28</v>
      </c>
      <c t="n" r="B4" s="6">
        <v>616876</v>
      </c>
      <c t="n" r="C4" s="6">
        <v>608415</v>
      </c>
    </row>
    <row spans="1:3" r="5">
      <c t="s" r="A5" s="4">
        <v>29</v>
      </c>
      <c t="n" r="B5" s="6">
        <v>27787</v>
      </c>
      <c t="n" r="C5" s="6">
        <v>24919</v>
      </c>
    </row>
    <row spans="1:3" r="6">
      <c t="s" r="A6" s="4">
        <v>30</v>
      </c>
      <c t="n" r="B6" s="6">
        <v>55687</v>
      </c>
      <c t="n" r="C6" s="6">
        <v>55369</v>
      </c>
    </row>
    <row spans="1:3" r="7">
      <c t="s" r="A7" s="4">
        <v>31</v>
      </c>
      <c t="n" r="B7" s="6">
        <v>1206319</v>
      </c>
      <c t="n" r="C7" s="6">
        <v>1179920</v>
      </c>
    </row>
    <row spans="1:3" r="8">
      <c t="s" r="A8" s="4">
        <v>32</v>
      </c>
      <c t="n" r="B8" s="6">
        <v>-84764</v>
      </c>
      <c t="n" r="C8" s="6">
        <v>-77641</v>
      </c>
    </row>
    <row spans="1:3" r="9">
      <c t="s" r="A9" s="4">
        <v>33</v>
      </c>
      <c t="n" r="B9" s="6">
        <v>1121555</v>
      </c>
      <c t="n" r="C9" s="6">
        <v>1102279</v>
      </c>
    </row>
    <row spans="1:3" r="10">
      <c t="s" r="A10" s="4">
        <v>34</v>
      </c>
      <c t="n" r="C10" s="6">
        <v>4979</v>
      </c>
    </row>
    <row spans="1:3" r="11">
      <c t="s" r="A11" s="4">
        <v>35</v>
      </c>
      <c t="n" r="B11" s="6">
        <v>1121555</v>
      </c>
      <c t="n" r="C11" s="6">
        <v>1107258</v>
      </c>
    </row>
    <row spans="1:3" r="12">
      <c t="s" r="A12" s="4">
        <v>36</v>
      </c>
      <c t="n" r="B12" s="6">
        <v>3580</v>
      </c>
      <c t="n" r="C12" s="6">
        <v>22450</v>
      </c>
    </row>
    <row spans="1:3" r="13">
      <c t="s" r="A13" s="4">
        <v>37</v>
      </c>
      <c t="n" r="B13" s="6">
        <v>2323</v>
      </c>
      <c t="n" r="C13" s="6">
        <v>2658</v>
      </c>
    </row>
    <row spans="1:3" r="14">
      <c t="s" r="A14" s="4">
        <v>38</v>
      </c>
      <c t="n" r="B14" s="6">
        <v>750</v>
      </c>
      <c t="n" r="C14" s="6">
        <v>846</v>
      </c>
    </row>
    <row spans="1:3" r="15">
      <c t="s" r="A15" s="4">
        <v>39</v>
      </c>
      <c t="n" r="B15" s="6">
        <v>22664</v>
      </c>
      <c t="n" r="C15" s="6">
        <v>18926</v>
      </c>
    </row>
    <row spans="1:3" r="16">
      <c t="s" r="A16" s="4">
        <v>40</v>
      </c>
      <c t="n" r="B16" s="6">
        <v>1150872</v>
      </c>
      <c t="n" r="C16" s="7">
        <v>1152138</v>
      </c>
    </row>
    <row spans="1:3" r="17">
      <c t="s" r="A17" s="3">
        <v>41</v>
      </c>
    </row>
    <row spans="1:3" r="18">
      <c t="s" r="A18" s="4">
        <v>42</v>
      </c>
      <c t="n" r="B18" s="6">
        <v>5000</v>
      </c>
      <c t="s" r="C18" s="4">
        <v>43</v>
      </c>
    </row>
    <row spans="1:3" r="19">
      <c t="s" r="A19" s="4">
        <v>44</v>
      </c>
      <c t="n" r="B19" s="6">
        <v>199007</v>
      </c>
      <c t="n" r="C19" s="7">
        <v>198943</v>
      </c>
    </row>
    <row spans="1:3" r="20">
      <c t="s" r="A20" s="4">
        <v>45</v>
      </c>
      <c t="n" r="B20" s="6">
        <v>99067</v>
      </c>
      <c t="n" r="C20" s="6">
        <v>99023</v>
      </c>
    </row>
    <row spans="1:3" r="21">
      <c t="s" r="A21" s="4">
        <v>46</v>
      </c>
      <c t="n" r="B21" s="6">
        <v>78141</v>
      </c>
      <c t="n" r="C21" s="6">
        <v>83509</v>
      </c>
    </row>
    <row spans="1:3" r="22">
      <c t="s" r="A22" s="4">
        <v>47</v>
      </c>
      <c t="n" r="B22" s="6">
        <v>7696</v>
      </c>
      <c t="n" r="C22" s="6">
        <v>7508</v>
      </c>
    </row>
    <row spans="1:3" r="23">
      <c t="s" r="A23" s="4">
        <v>48</v>
      </c>
      <c t="n" r="B23" s="6">
        <v>4028</v>
      </c>
      <c t="n" r="C23" s="6">
        <v>3853</v>
      </c>
    </row>
    <row spans="1:3" r="24">
      <c t="s" r="A24" s="4">
        <v>49</v>
      </c>
      <c t="n" r="B24" s="6">
        <v>7814</v>
      </c>
      <c t="n" r="C24" s="6">
        <v>7796</v>
      </c>
    </row>
    <row spans="1:3" r="25">
      <c t="s" r="A25" s="4">
        <v>50</v>
      </c>
      <c t="n" r="B25" s="6">
        <v>15514</v>
      </c>
      <c t="n" r="C25" s="6">
        <v>18424</v>
      </c>
    </row>
    <row spans="1:3" r="26">
      <c t="s" r="A26" s="4">
        <v>51</v>
      </c>
      <c t="n" r="B26" s="7">
        <v>416267</v>
      </c>
      <c t="n" r="C26" s="7">
        <v>419056</v>
      </c>
    </row>
    <row spans="1:3" r="27">
      <c t="s" r="A27" s="4">
        <v>52</v>
      </c>
      <c t="s" r="B27" s="4">
        <v>43</v>
      </c>
      <c t="s" r="C27" s="4">
        <v>43</v>
      </c>
    </row>
    <row spans="1:3" r="28">
      <c t="s" r="A28" s="3">
        <v>53</v>
      </c>
    </row>
    <row spans="1:3" r="29">
      <c t="s" r="A29" s="4">
        <v>54</v>
      </c>
      <c t="n" r="B29" s="7">
        <v>46000</v>
      </c>
      <c t="n" r="C29" s="7">
        <v>46000</v>
      </c>
    </row>
    <row spans="1:3" r="30">
      <c t="s" r="A30" s="4">
        <v>55</v>
      </c>
      <c t="n" r="B30" s="6">
        <v>435</v>
      </c>
      <c t="n" r="C30" s="6">
        <v>430</v>
      </c>
    </row>
    <row spans="1:3" r="31">
      <c t="s" r="A31" s="4">
        <v>56</v>
      </c>
      <c t="n" r="B31" s="7">
        <v>689167</v>
      </c>
      <c t="n" r="C31" s="7">
        <v>687448</v>
      </c>
    </row>
    <row spans="1:3" r="32">
      <c t="s" r="A32" s="4">
        <v>57</v>
      </c>
      <c t="s" r="B32" s="4">
        <v>43</v>
      </c>
      <c t="s" r="C32" s="4">
        <v>43</v>
      </c>
    </row>
    <row spans="1:3" r="33">
      <c t="s" r="A33" s="4">
        <v>58</v>
      </c>
      <c t="n" r="B33" s="7">
        <v>-997</v>
      </c>
      <c t="n" r="C33" s="7">
        <v>-796</v>
      </c>
    </row>
    <row spans="1:3" r="34">
      <c t="s" r="A34" s="4">
        <v>59</v>
      </c>
      <c t="n" r="B34" s="6">
        <v>734605</v>
      </c>
      <c t="n" r="C34" s="6">
        <v>733082</v>
      </c>
    </row>
    <row spans="1:3" r="35">
      <c t="s" r="A35" s="4">
        <v>60</v>
      </c>
      <c t="n" r="B35" s="7">
        <v>1150872</v>
      </c>
      <c t="n" r="C35" s="7">
        <v>1152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61</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4</v>
      </c>
      <c t="s" r="B1" s="2">
        <v>1</v>
      </c>
    </row>
    <row spans="1:2" r="2">
      <c t="s" r="B2" s="2">
        <v>2</v>
      </c>
    </row>
    <row spans="1:2" r="3">
      <c t="s" r="A3" s="3">
        <v>167</v>
      </c>
    </row>
    <row spans="1:2" r="4">
      <c t="s" r="A4" s="4">
        <v>235</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7</v>
      </c>
      <c t="s" r="B1" s="2">
        <v>1</v>
      </c>
    </row>
    <row spans="1:2" r="2">
      <c t="s" r="B2" s="2">
        <v>2</v>
      </c>
    </row>
    <row spans="1:2" r="3">
      <c t="s" r="A3" s="3">
        <v>170</v>
      </c>
    </row>
    <row spans="1:2" r="4">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0</v>
      </c>
      <c t="s" r="B1" s="2">
        <v>1</v>
      </c>
    </row>
    <row spans="1:2" r="2">
      <c t="s" r="B2" s="2">
        <v>2</v>
      </c>
    </row>
    <row spans="1:2" r="3">
      <c t="s" r="A3" s="3">
        <v>173</v>
      </c>
    </row>
    <row spans="1:2" r="4">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76</v>
      </c>
    </row>
    <row spans="1:2" r="4">
      <c t="s" r="A4" s="4">
        <v>244</v>
      </c>
      <c t="s" r="B4" s="4">
        <v>245</v>
      </c>
    </row>
    <row spans="1:2" r="5">
      <c t="s" r="A5" s="4">
        <v>246</v>
      </c>
      <c t="s" r="B5" s="4">
        <v>247</v>
      </c>
    </row>
    <row spans="1:2" r="6">
      <c t="s" r="A6" s="4">
        <v>248</v>
      </c>
      <c t="s" r="B6" s="4">
        <v>249</v>
      </c>
    </row>
    <row spans="1:2" r="7">
      <c t="s" r="A7" s="4">
        <v>250</v>
      </c>
      <c t="s" r="B7"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2</v>
      </c>
      <c t="s" r="B1" s="2">
        <v>1</v>
      </c>
    </row>
    <row spans="1:2" r="2">
      <c t="s" r="B2" s="2">
        <v>2</v>
      </c>
    </row>
    <row spans="1:2" r="3">
      <c t="s" r="A3" s="3">
        <v>182</v>
      </c>
    </row>
    <row spans="1:2" r="4">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33"/>
  </cols>
  <sheetData>
    <row spans="1:2" r="1">
      <c t="s" r="A1" s="1">
        <v>255</v>
      </c>
      <c t="s" r="B1" s="2">
        <v>1</v>
      </c>
    </row>
    <row spans="1:2" r="2">
      <c t="s" r="B2" s="2">
        <v>256</v>
      </c>
    </row>
    <row spans="1:2" r="3">
      <c t="s" r="A3" s="3">
        <v>257</v>
      </c>
    </row>
    <row spans="1:2" r="4">
      <c t="s" r="A4" s="4">
        <v>258</v>
      </c>
      <c t="n" r="B4" s="6">
        <v>6</v>
      </c>
    </row>
    <row spans="1:2" r="5">
      <c t="s" r="A5" s="4">
        <v>259</v>
      </c>
      <c t="n" r="B5" s="6">
        <v>149</v>
      </c>
    </row>
    <row spans="1:2" r="6">
      <c t="s" r="A6" s="4">
        <v>260</v>
      </c>
      <c t="n" r="B6" s="9">
        <v>11.1</v>
      </c>
    </row>
    <row spans="1:2" r="7">
      <c t="s" r="A7" s="4">
        <v>261</v>
      </c>
    </row>
    <row spans="1:2" r="8">
      <c t="s" r="A8" s="3">
        <v>257</v>
      </c>
    </row>
    <row spans="1:2" r="9">
      <c t="s" r="A9" s="4">
        <v>259</v>
      </c>
      <c t="n" r="B9" s="6">
        <v>3</v>
      </c>
    </row>
    <row spans="1:2" r="10">
      <c t="s" r="A10" s="4">
        <v>262</v>
      </c>
      <c t="n" r="B10" s="6">
        <v>8</v>
      </c>
    </row>
    <row spans="1:2" r="11">
      <c t="s" r="A11" s="4">
        <v>263</v>
      </c>
    </row>
    <row spans="1:2" r="12">
      <c t="s" r="A12" s="3">
        <v>257</v>
      </c>
    </row>
    <row spans="1:2" r="13">
      <c t="s" r="A13" s="4">
        <v>259</v>
      </c>
      <c t="n" r="B13" s="6">
        <v>1</v>
      </c>
    </row>
    <row spans="1:2" r="14">
      <c t="s" r="A14" s="4">
        <v>260</v>
      </c>
      <c t="n" r="B14" s="9">
        <v>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r="A1" s="1">
        <v>264</v>
      </c>
      <c t="s" r="B1" s="2">
        <v>1</v>
      </c>
    </row>
    <row spans="1:4" r="2">
      <c t="s" r="B2" s="2">
        <v>265</v>
      </c>
      <c t="s" r="C2" s="2">
        <v>266</v>
      </c>
      <c t="s" r="D2" s="2">
        <v>267</v>
      </c>
    </row>
    <row spans="1:4" r="3">
      <c t="s" r="A3" s="3">
        <v>268</v>
      </c>
    </row>
    <row spans="1:4" r="4">
      <c t="s" r="A4" s="4">
        <v>269</v>
      </c>
      <c t="n" r="B4" s="7">
        <v>0</v>
      </c>
      <c t="n" r="C4" s="7">
        <v>0</v>
      </c>
    </row>
    <row spans="1:4" r="5">
      <c t="s" r="A5" s="4">
        <v>270</v>
      </c>
      <c t="n" r="B5" s="7">
        <v>300000</v>
      </c>
      <c t="n" r="C5" s="7">
        <v>600000</v>
      </c>
    </row>
    <row spans="1:4" r="6">
      <c t="s" r="A6" s="4">
        <v>271</v>
      </c>
      <c t="s" r="B6" s="4">
        <v>272</v>
      </c>
    </row>
    <row spans="1:4" r="7">
      <c t="s" r="A7" s="4">
        <v>273</v>
      </c>
      <c t="n" r="B7" s="7">
        <v>18400000</v>
      </c>
      <c t="n" r="D7" s="7">
        <v>14900000</v>
      </c>
    </row>
    <row spans="1:4" r="8">
      <c t="s" r="A8" s="4">
        <v>273</v>
      </c>
      <c t="n" r="B8" s="6">
        <v>300000</v>
      </c>
      <c t="n" r="D8" s="6">
        <v>200000</v>
      </c>
    </row>
    <row spans="1:4" r="9">
      <c t="s" r="A9" s="4">
        <v>274</v>
      </c>
      <c t="n" r="B9" s="6">
        <v>3700000</v>
      </c>
      <c t="n" r="D9" s="6">
        <v>3400000</v>
      </c>
    </row>
    <row spans="1:4" r="10">
      <c t="s" r="A10" s="4">
        <v>275</v>
      </c>
      <c t="n" r="B10" s="6">
        <v>108000</v>
      </c>
      <c t="n" r="D10" s="6">
        <v>200000</v>
      </c>
    </row>
    <row spans="1:4" r="11">
      <c t="s" r="A11" s="4">
        <v>276</v>
      </c>
      <c t="n" r="B11" s="6">
        <v>0</v>
      </c>
      <c t="n" r="D11" s="6">
        <v>0</v>
      </c>
    </row>
    <row spans="1:4" r="12">
      <c t="s" r="A12" s="4">
        <v>277</v>
      </c>
      <c t="n" r="B12" s="6">
        <v>200000</v>
      </c>
      <c t="n" r="D12" s="6">
        <v>400000</v>
      </c>
    </row>
    <row spans="1:4" r="13">
      <c t="s" r="A13" s="4">
        <v>278</v>
      </c>
      <c t="n" r="B13" s="7">
        <v>385100000</v>
      </c>
      <c t="n" r="D13" s="6">
        <v>382900000</v>
      </c>
    </row>
    <row spans="1:4" r="14">
      <c t="s" r="A14" s="4">
        <v>279</v>
      </c>
    </row>
    <row spans="1:4" r="15">
      <c t="s" r="A15" s="3">
        <v>268</v>
      </c>
    </row>
    <row spans="1:4" r="16">
      <c t="s" r="A16" s="4">
        <v>280</v>
      </c>
      <c t="n" r="D16" s="7">
        <v>2600000</v>
      </c>
    </row>
    <row spans="1:4" r="17">
      <c t="s" r="A17" s="4">
        <v>281</v>
      </c>
    </row>
    <row spans="1:4" r="18">
      <c t="s" r="A18" s="3">
        <v>268</v>
      </c>
    </row>
    <row spans="1:4" r="19">
      <c t="s" r="A19" s="4">
        <v>282</v>
      </c>
      <c t="n" r="B19" s="6">
        <v>1</v>
      </c>
    </row>
    <row spans="1:4" r="20">
      <c t="s" r="A20" s="4">
        <v>283</v>
      </c>
    </row>
    <row spans="1:4" r="21">
      <c t="s" r="A21" s="3">
        <v>268</v>
      </c>
    </row>
    <row spans="1:4" r="22">
      <c t="s" r="A22" s="4">
        <v>42</v>
      </c>
      <c t="n" r="B22" s="7">
        <v>50000000</v>
      </c>
    </row>
    <row spans="1:4" r="23">
      <c t="s" r="A23" s="4">
        <v>284</v>
      </c>
      <c t="s" r="B23" s="4">
        <v>285</v>
      </c>
    </row>
    <row spans="1:4" r="24">
      <c t="s" r="A24" s="4">
        <v>286</v>
      </c>
    </row>
    <row spans="1:4" r="25">
      <c t="s" r="A25" s="3">
        <v>268</v>
      </c>
    </row>
    <row spans="1:4" r="26">
      <c t="s" r="A26" s="4">
        <v>42</v>
      </c>
      <c t="n" r="B26" s="7">
        <v>100000000</v>
      </c>
    </row>
    <row spans="1:4" r="27">
      <c t="s" r="A27" s="4">
        <v>284</v>
      </c>
      <c t="s" r="B27" s="4">
        <v>287</v>
      </c>
    </row>
    <row spans="1:4" r="28">
      <c t="s" r="A28" s="4">
        <v>288</v>
      </c>
    </row>
    <row spans="1:4" r="29">
      <c t="s" r="A29" s="3">
        <v>268</v>
      </c>
    </row>
    <row spans="1:4" r="30">
      <c t="s" r="A30" s="4">
        <v>289</v>
      </c>
      <c t="n" r="B30" s="6">
        <v>3</v>
      </c>
    </row>
    <row spans="1:4" r="31">
      <c t="s" r="A31" s="4">
        <v>290</v>
      </c>
      <c t="n" r="B31" s="7">
        <v>150000000</v>
      </c>
    </row>
    <row spans="1:4" r="32">
      <c t="s" r="A32" s="4">
        <v>291</v>
      </c>
      <c t="n" r="B32" s="6">
        <v>150000000</v>
      </c>
    </row>
    <row spans="1:4" r="33">
      <c t="s" r="A33" s="4">
        <v>292</v>
      </c>
    </row>
    <row spans="1:4" r="34">
      <c t="s" r="A34" s="3">
        <v>268</v>
      </c>
    </row>
    <row spans="1:4" r="35">
      <c t="s" r="A35" s="4">
        <v>290</v>
      </c>
      <c t="n" r="B35" s="7">
        <v>50000000</v>
      </c>
    </row>
    <row spans="1:4" r="36">
      <c t="s" r="A36" s="4">
        <v>293</v>
      </c>
      <c t="s" r="B36" s="4">
        <v>294</v>
      </c>
    </row>
    <row spans="1:4" r="37">
      <c t="s" r="A37" s="4">
        <v>284</v>
      </c>
      <c t="s" r="B37" s="4">
        <v>285</v>
      </c>
    </row>
    <row spans="1:4" r="38">
      <c t="s" r="A38" s="4">
        <v>295</v>
      </c>
      <c t="s" r="B38" s="4">
        <v>296</v>
      </c>
    </row>
    <row spans="1:4" r="39">
      <c t="s" r="A39" s="4">
        <v>297</v>
      </c>
    </row>
    <row spans="1:4" r="40">
      <c t="s" r="A40" s="3">
        <v>268</v>
      </c>
    </row>
    <row spans="1:4" r="41">
      <c t="s" r="A41" s="4">
        <v>290</v>
      </c>
      <c t="n" r="B41" s="7">
        <v>50000000</v>
      </c>
    </row>
    <row spans="1:4" r="42">
      <c t="s" r="A42" s="4">
        <v>293</v>
      </c>
      <c t="s" r="B42" s="4">
        <v>298</v>
      </c>
    </row>
    <row spans="1:4" r="43">
      <c t="s" r="A43" s="4">
        <v>284</v>
      </c>
      <c t="s" r="B43" s="4">
        <v>299</v>
      </c>
    </row>
    <row spans="1:4" r="44">
      <c t="s" r="A44" s="4">
        <v>295</v>
      </c>
      <c t="s" r="B44" s="4">
        <v>296</v>
      </c>
    </row>
    <row spans="1:4" r="45">
      <c t="s" r="A45" s="4">
        <v>300</v>
      </c>
    </row>
    <row spans="1:4" r="46">
      <c t="s" r="A46" s="3">
        <v>268</v>
      </c>
    </row>
    <row spans="1:4" r="47">
      <c t="s" r="A47" s="4">
        <v>290</v>
      </c>
      <c t="n" r="B47" s="7">
        <v>50000000</v>
      </c>
    </row>
    <row spans="1:4" r="48">
      <c t="s" r="A48" s="4">
        <v>293</v>
      </c>
      <c t="s" r="B48" s="4">
        <v>298</v>
      </c>
    </row>
    <row spans="1:4" r="49">
      <c t="s" r="A49" s="4">
        <v>284</v>
      </c>
      <c t="s" r="B49" s="4">
        <v>301</v>
      </c>
    </row>
    <row spans="1:4" r="50">
      <c t="s" r="A50" s="4">
        <v>295</v>
      </c>
      <c t="s" r="B50" s="4">
        <v>296</v>
      </c>
    </row>
    <row spans="1:4" r="51">
      <c t="s" r="A51" s="4">
        <v>302</v>
      </c>
    </row>
    <row spans="1:4" r="52">
      <c t="s" r="A52" s="3">
        <v>268</v>
      </c>
    </row>
    <row spans="1:4" r="53">
      <c t="s" r="A53" s="4">
        <v>303</v>
      </c>
      <c t="s" r="B53" s="4">
        <v>304</v>
      </c>
    </row>
    <row spans="1:4" r="54">
      <c t="s" r="A54" s="4">
        <v>305</v>
      </c>
    </row>
    <row spans="1:4" r="55">
      <c t="s" r="A55" s="3">
        <v>268</v>
      </c>
    </row>
    <row spans="1:4" r="56">
      <c t="s" r="A56" s="4">
        <v>303</v>
      </c>
      <c t="s" r="B56" s="4">
        <v>306</v>
      </c>
    </row>
    <row spans="1:4" r="57">
      <c t="s" r="A57" s="4">
        <v>307</v>
      </c>
    </row>
    <row spans="1:4" r="58">
      <c t="s" r="A58" s="3">
        <v>268</v>
      </c>
    </row>
    <row spans="1:4" r="59">
      <c t="s" r="A59" s="4">
        <v>303</v>
      </c>
      <c t="s" r="B59" s="4">
        <v>306</v>
      </c>
    </row>
    <row spans="1:4" r="60">
      <c t="s" r="A60" s="4">
        <v>308</v>
      </c>
    </row>
    <row spans="1:4" r="61">
      <c t="s" r="A61" s="3">
        <v>268</v>
      </c>
    </row>
    <row spans="1:4" r="62">
      <c t="s" r="A62" s="4">
        <v>303</v>
      </c>
      <c t="s" r="B62" s="4">
        <v>309</v>
      </c>
    </row>
    <row spans="1:4" r="63">
      <c t="s" r="A63" s="4">
        <v>310</v>
      </c>
    </row>
    <row spans="1:4" r="64">
      <c t="s" r="A64" s="3">
        <v>268</v>
      </c>
    </row>
    <row spans="1:4" r="65">
      <c t="s" r="A65" s="4">
        <v>303</v>
      </c>
      <c t="s" r="B65" s="4">
        <v>311</v>
      </c>
    </row>
    <row spans="1:4" r="66">
      <c t="s" r="A66" s="4">
        <v>312</v>
      </c>
    </row>
    <row spans="1:4" r="67">
      <c t="s" r="A67" s="3">
        <v>268</v>
      </c>
    </row>
    <row spans="1:4" r="68">
      <c t="s" r="A68" s="4">
        <v>303</v>
      </c>
      <c t="s" r="B68" s="4">
        <v>3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v>
      </c>
      <c t="s" r="C1" s="2">
        <v>25</v>
      </c>
    </row>
    <row spans="1:3" r="2">
      <c t="s" r="A2" s="3">
        <v>314</v>
      </c>
    </row>
    <row spans="1:3" r="3">
      <c t="s" r="A3" s="4">
        <v>315</v>
      </c>
      <c t="n" r="B3" s="7">
        <v>-8258</v>
      </c>
      <c t="n" r="C3" s="7">
        <v>-7820</v>
      </c>
    </row>
    <row spans="1:3" r="4">
      <c t="s" r="A4" s="4">
        <v>316</v>
      </c>
      <c t="n" r="B4" s="6">
        <v>4230</v>
      </c>
      <c t="n" r="C4" s="6">
        <v>3967</v>
      </c>
    </row>
    <row spans="1:3" r="5">
      <c t="s" r="A5" s="4">
        <v>317</v>
      </c>
      <c t="n" r="B5" s="6">
        <v>-4028</v>
      </c>
      <c t="n" r="C5" s="6">
        <v>-3853</v>
      </c>
    </row>
    <row spans="1:3" r="6">
      <c t="s" r="A6" s="4">
        <v>318</v>
      </c>
    </row>
    <row spans="1:3" r="7">
      <c t="s" r="A7" s="3">
        <v>314</v>
      </c>
    </row>
    <row spans="1:3" r="8">
      <c t="s" r="A8" s="4">
        <v>319</v>
      </c>
      <c t="n" r="B8" s="6">
        <v>51868</v>
      </c>
      <c t="n" r="C8" s="6">
        <v>51941</v>
      </c>
    </row>
    <row spans="1:3" r="9">
      <c t="s" r="A9" s="4">
        <v>320</v>
      </c>
      <c t="n" r="B9" s="6">
        <v>-30395</v>
      </c>
      <c t="n" r="C9" s="6">
        <v>-28678</v>
      </c>
    </row>
    <row spans="1:3" r="10">
      <c t="s" r="A10" s="4">
        <v>321</v>
      </c>
      <c t="n" r="B10" s="6">
        <v>21473</v>
      </c>
      <c t="n" r="C10" s="6">
        <v>23263</v>
      </c>
    </row>
    <row spans="1:3" r="11">
      <c t="s" r="A11" s="4">
        <v>322</v>
      </c>
    </row>
    <row spans="1:3" r="12">
      <c t="s" r="A12" s="3">
        <v>314</v>
      </c>
    </row>
    <row spans="1:3" r="13">
      <c t="s" r="A13" s="4">
        <v>319</v>
      </c>
      <c t="n" r="B13" s="6">
        <v>3819</v>
      </c>
      <c t="n" r="C13" s="6">
        <v>3977</v>
      </c>
    </row>
    <row spans="1:3" r="14">
      <c t="s" r="A14" s="4">
        <v>320</v>
      </c>
      <c t="n" r="B14" s="6">
        <v>-2903</v>
      </c>
      <c t="n" r="C14" s="6">
        <v>-2917</v>
      </c>
    </row>
    <row spans="1:3" r="15">
      <c t="s" r="A15" s="4">
        <v>321</v>
      </c>
      <c t="n" r="B15" s="7">
        <v>916</v>
      </c>
      <c t="n" r="C15" s="7">
        <v>10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323</v>
      </c>
      <c t="s" r="B1" s="2">
        <v>1</v>
      </c>
    </row>
    <row spans="1:2" r="2">
      <c t="s" r="B2" s="2">
        <v>2</v>
      </c>
    </row>
    <row spans="1:2" r="3">
      <c t="s" r="A3" s="4">
        <v>324</v>
      </c>
    </row>
    <row spans="1:2" r="4">
      <c t="s" r="A4" s="3">
        <v>314</v>
      </c>
    </row>
    <row spans="1:2" r="5">
      <c t="s" r="A5" s="4">
        <v>325</v>
      </c>
      <c t="s" r="B5" s="4">
        <v>326</v>
      </c>
    </row>
    <row spans="1:2" r="6">
      <c t="s" r="A6" s="4">
        <v>327</v>
      </c>
    </row>
    <row spans="1:2" r="7">
      <c t="s" r="A7" s="3">
        <v>314</v>
      </c>
    </row>
    <row spans="1:2" r="8">
      <c t="s" r="A8" s="4">
        <v>325</v>
      </c>
      <c t="s" r="B8" s="4">
        <v>328</v>
      </c>
    </row>
    <row spans="1:2" r="9">
      <c t="s" r="A9" s="4">
        <v>329</v>
      </c>
    </row>
    <row spans="1:2" r="10">
      <c t="s" r="A10" s="3">
        <v>314</v>
      </c>
    </row>
    <row spans="1:2" r="11">
      <c t="s" r="A11" s="4">
        <v>325</v>
      </c>
      <c t="s" r="B11" s="4">
        <v>330</v>
      </c>
    </row>
    <row spans="1:2" r="12">
      <c t="s" r="A12" s="4">
        <v>331</v>
      </c>
    </row>
    <row spans="1:2" r="13">
      <c t="s" r="A13" s="3">
        <v>314</v>
      </c>
    </row>
    <row spans="1:2" r="14">
      <c t="s" r="A14" s="4">
        <v>325</v>
      </c>
      <c t="s" r="B14" s="4">
        <v>328</v>
      </c>
    </row>
    <row spans="1:2" r="15">
      <c t="s" r="A15" s="4">
        <v>332</v>
      </c>
    </row>
    <row spans="1:2" r="16">
      <c t="s" r="A16" s="3">
        <v>314</v>
      </c>
    </row>
    <row spans="1:2" r="17">
      <c t="s" r="A17" s="4">
        <v>325</v>
      </c>
      <c t="s" r="B17" s="4">
        <v>333</v>
      </c>
    </row>
    <row spans="1:2" r="18">
      <c t="s" r="A18" s="4">
        <v>334</v>
      </c>
    </row>
    <row spans="1:2" r="19">
      <c t="s" r="A19" s="3">
        <v>314</v>
      </c>
    </row>
    <row spans="1:2" r="20">
      <c t="s" r="A20" s="4">
        <v>325</v>
      </c>
      <c t="s" r="B20" s="4">
        <v>335</v>
      </c>
    </row>
    <row spans="1:2" r="21">
      <c t="s" r="A21" s="4">
        <v>318</v>
      </c>
    </row>
    <row spans="1:2" r="22">
      <c t="s" r="A22" s="3">
        <v>314</v>
      </c>
    </row>
    <row spans="1:2" r="23">
      <c t="s" r="A23" s="4">
        <v>325</v>
      </c>
      <c t="s" r="B23" s="4">
        <v>335</v>
      </c>
    </row>
    <row spans="1:2" r="24">
      <c t="s" r="A24" s="4">
        <v>336</v>
      </c>
    </row>
    <row spans="1:2" r="25">
      <c t="s" r="A25" s="3">
        <v>314</v>
      </c>
    </row>
    <row spans="1:2" r="26">
      <c t="s" r="A26" s="4">
        <v>325</v>
      </c>
      <c t="s" r="B26" s="4">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1</v>
      </c>
      <c t="s" r="B1" s="2">
        <v>2</v>
      </c>
      <c t="s" r="C1" s="2">
        <v>25</v>
      </c>
    </row>
    <row spans="1:3" r="2">
      <c t="s" r="A2" s="3">
        <v>62</v>
      </c>
    </row>
    <row spans="1:3" r="3">
      <c t="s" r="A3" s="4">
        <v>63</v>
      </c>
      <c t="n" r="B3" s="8">
        <v>0.01</v>
      </c>
      <c t="n" r="C3" s="8">
        <v>0.01</v>
      </c>
    </row>
    <row spans="1:3" r="4">
      <c t="s" r="A4" s="4">
        <v>64</v>
      </c>
      <c t="n" r="B4" s="6">
        <v>100000000</v>
      </c>
      <c t="n" r="C4" s="6">
        <v>100000000</v>
      </c>
    </row>
    <row spans="1:3" r="5">
      <c t="s" r="A5" s="4">
        <v>65</v>
      </c>
      <c t="n" r="B5" s="6">
        <v>1840000</v>
      </c>
      <c t="n" r="C5" s="6">
        <v>1840000</v>
      </c>
    </row>
    <row spans="1:3" r="6">
      <c t="s" r="A6" s="4">
        <v>66</v>
      </c>
      <c t="n" r="B6" s="6">
        <v>1840000</v>
      </c>
      <c t="n" r="C6" s="6">
        <v>1840000</v>
      </c>
    </row>
    <row spans="1:3" r="7">
      <c t="s" r="A7" s="4">
        <v>67</v>
      </c>
      <c t="n" r="B7" s="7">
        <v>25</v>
      </c>
      <c t="n" r="C7" s="7">
        <v>25</v>
      </c>
    </row>
    <row spans="1:3" r="8">
      <c t="s" r="A8" s="4">
        <v>68</v>
      </c>
      <c t="n" r="B8" s="8">
        <v>0.01</v>
      </c>
      <c t="n" r="C8" s="8">
        <v>0.01</v>
      </c>
    </row>
    <row spans="1:3" r="9">
      <c t="s" r="A9" s="4">
        <v>69</v>
      </c>
      <c t="n" r="B9" s="6">
        <v>400000000</v>
      </c>
      <c t="n" r="C9" s="6">
        <v>400000000</v>
      </c>
    </row>
    <row spans="1:3" r="10">
      <c t="s" r="A10" s="4">
        <v>70</v>
      </c>
      <c t="n" r="B10" s="6">
        <v>43460616</v>
      </c>
      <c t="n" r="C10" s="6">
        <v>43310272</v>
      </c>
    </row>
    <row spans="1:3" r="11">
      <c t="s" r="A11" s="4">
        <v>71</v>
      </c>
      <c t="n" r="B11" s="6">
        <v>43460616</v>
      </c>
      <c t="n" r="C11" s="6">
        <v>433102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5</v>
      </c>
    </row>
    <row spans="1:3" r="2">
      <c t="s" r="A2" s="3">
        <v>338</v>
      </c>
    </row>
    <row spans="1:3" r="3">
      <c t="s" r="A3" s="4">
        <v>339</v>
      </c>
      <c t="n" r="B3" s="7">
        <v>181</v>
      </c>
      <c t="n" r="C3" s="7">
        <v>383</v>
      </c>
    </row>
    <row spans="1:3" r="4">
      <c t="s" r="A4" s="4">
        <v>340</v>
      </c>
    </row>
    <row spans="1:3" r="5">
      <c t="s" r="A5" s="3">
        <v>338</v>
      </c>
    </row>
    <row spans="1:3" r="6">
      <c t="s" r="A6" s="4">
        <v>339</v>
      </c>
      <c t="n" r="B6" s="7">
        <v>181</v>
      </c>
      <c t="n" r="C6" s="7">
        <v>3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33"/>
  </cols>
  <sheetData>
    <row spans="1:2" r="1">
      <c t="s" r="A1" s="1">
        <v>341</v>
      </c>
      <c t="s" r="B1" s="2">
        <v>1</v>
      </c>
    </row>
    <row spans="1:2" r="2">
      <c t="s" r="B2" s="2">
        <v>342</v>
      </c>
    </row>
    <row spans="1:2" r="3">
      <c t="s" r="A3" s="3">
        <v>343</v>
      </c>
    </row>
    <row spans="1:2" r="4">
      <c t="s" r="A4" s="4">
        <v>344</v>
      </c>
      <c t="n" r="B4" s="6">
        <v>149</v>
      </c>
    </row>
    <row spans="1:2" r="5">
      <c t="s" r="A5" s="4">
        <v>260</v>
      </c>
      <c t="n" r="B5" s="9">
        <v>11.1</v>
      </c>
    </row>
    <row spans="1:2" r="6">
      <c t="s" r="A6" s="4">
        <v>345</v>
      </c>
      <c t="n" r="B6" s="6">
        <v>0</v>
      </c>
    </row>
    <row spans="1:2" r="7">
      <c t="s" r="A7" s="4">
        <v>346</v>
      </c>
    </row>
    <row spans="1:2" r="8">
      <c t="s" r="A8" s="3">
        <v>343</v>
      </c>
    </row>
    <row spans="1:2" r="9">
      <c t="s" r="A9" s="4">
        <v>347</v>
      </c>
      <c t="s" r="B9" s="4">
        <v>348</v>
      </c>
    </row>
    <row spans="1:2" r="10">
      <c t="s" r="A10" s="4">
        <v>349</v>
      </c>
    </row>
    <row spans="1:2" r="11">
      <c t="s" r="A11" s="3">
        <v>343</v>
      </c>
    </row>
    <row spans="1:2" r="12">
      <c t="s" r="A12" s="4">
        <v>344</v>
      </c>
      <c t="n" r="B12" s="6">
        <v>43</v>
      </c>
    </row>
    <row spans="1:2" r="13">
      <c t="s" r="A13" s="4">
        <v>260</v>
      </c>
      <c t="n" r="B13" s="9">
        <v>2.7</v>
      </c>
    </row>
    <row spans="1:2" r="14">
      <c t="s" r="A14" s="4">
        <v>350</v>
      </c>
      <c t="s" r="B14" s="4">
        <v>351</v>
      </c>
    </row>
    <row spans="1:2" r="15">
      <c t="s" r="A15" s="4">
        <v>352</v>
      </c>
    </row>
    <row spans="1:2" r="16">
      <c t="s" r="A16" s="3">
        <v>343</v>
      </c>
    </row>
    <row spans="1:2" r="17">
      <c t="s" r="A17" s="4">
        <v>344</v>
      </c>
      <c t="n" r="B17" s="6">
        <v>23</v>
      </c>
    </row>
    <row spans="1:2" r="18">
      <c t="s" r="A18" s="4">
        <v>260</v>
      </c>
      <c t="n" r="B18" s="9">
        <v>2.6</v>
      </c>
    </row>
    <row spans="1:2" r="19">
      <c t="s" r="A19" s="4">
        <v>350</v>
      </c>
      <c t="s" r="B19" s="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4"/>
    <col customWidth="1" max="2" min="2" width="33"/>
    <col customWidth="1" max="3" min="3" width="32"/>
    <col customWidth="1" max="4" min="4" width="24"/>
  </cols>
  <sheetData>
    <row spans="1:4" r="1">
      <c t="s" r="A1" s="1">
        <v>354</v>
      </c>
      <c t="s" r="B1" s="2">
        <v>1</v>
      </c>
      <c t="s" r="D1" s="2">
        <v>355</v>
      </c>
    </row>
    <row spans="1:4" r="2">
      <c t="s" r="B2" s="2">
        <v>356</v>
      </c>
      <c t="s" r="C2" s="2">
        <v>357</v>
      </c>
      <c t="s" r="D2" s="2">
        <v>358</v>
      </c>
    </row>
    <row spans="1:4" r="3">
      <c t="s" r="A3" s="3">
        <v>314</v>
      </c>
    </row>
    <row spans="1:4" r="4">
      <c t="s" r="A4" s="4">
        <v>359</v>
      </c>
      <c t="n" r="B4" s="6">
        <v>149</v>
      </c>
    </row>
    <row spans="1:4" r="5">
      <c t="s" r="A5" s="4">
        <v>260</v>
      </c>
      <c t="n" r="B5" s="6">
        <v>11100000</v>
      </c>
    </row>
    <row spans="1:4" r="6">
      <c t="s" r="A6" s="4">
        <v>360</v>
      </c>
      <c t="s" r="B6" s="4">
        <v>361</v>
      </c>
    </row>
    <row spans="1:4" r="7">
      <c t="s" r="A7" s="4">
        <v>362</v>
      </c>
      <c t="n" r="B7" s="7">
        <v>25657</v>
      </c>
      <c t="n" r="C7" s="7">
        <v>23131</v>
      </c>
    </row>
    <row spans="1:4" r="8">
      <c t="s" r="A8" s="4">
        <v>363</v>
      </c>
    </row>
    <row spans="1:4" r="9">
      <c t="s" r="A9" s="3">
        <v>314</v>
      </c>
    </row>
    <row spans="1:4" r="10">
      <c t="s" r="A10" s="4">
        <v>359</v>
      </c>
      <c t="n" r="B10" s="6">
        <v>3</v>
      </c>
    </row>
    <row spans="1:4" r="11">
      <c t="s" r="A11" s="4">
        <v>260</v>
      </c>
      <c t="n" r="B11" s="6">
        <v>125480</v>
      </c>
    </row>
    <row spans="1:4" r="12">
      <c t="s" r="A12" s="4">
        <v>364</v>
      </c>
      <c t="n" r="B12" s="7">
        <v>27900</v>
      </c>
    </row>
    <row spans="1:4" r="13">
      <c t="s" r="A13" s="4">
        <v>27</v>
      </c>
      <c t="n" r="B13" s="6">
        <v>16700</v>
      </c>
    </row>
    <row spans="1:4" r="14">
      <c t="s" r="A14" s="4">
        <v>365</v>
      </c>
      <c t="n" r="B14" s="6">
        <v>9900</v>
      </c>
    </row>
    <row spans="1:4" r="15">
      <c t="s" r="A15" s="4">
        <v>30</v>
      </c>
      <c t="n" r="B15" s="6">
        <v>1300</v>
      </c>
    </row>
    <row spans="1:4" r="16">
      <c t="s" r="A16" s="4">
        <v>366</v>
      </c>
      <c t="n" r="B16" s="6">
        <v>700</v>
      </c>
    </row>
    <row spans="1:4" r="17">
      <c t="s" r="A17" s="4">
        <v>362</v>
      </c>
      <c t="n" r="B17" s="6">
        <v>100</v>
      </c>
    </row>
    <row spans="1:4" r="18">
      <c t="s" r="A18" s="4">
        <v>367</v>
      </c>
      <c t="n" r="B18" s="6">
        <v>100</v>
      </c>
    </row>
    <row spans="1:4" r="19">
      <c t="s" r="A19" s="4">
        <v>368</v>
      </c>
    </row>
    <row spans="1:4" r="20">
      <c t="s" r="A20" s="3">
        <v>314</v>
      </c>
    </row>
    <row spans="1:4" r="21">
      <c t="s" r="A21" s="4">
        <v>359</v>
      </c>
      <c t="n" r="C21" s="6">
        <v>11</v>
      </c>
    </row>
    <row spans="1:4" r="22">
      <c t="s" r="A22" s="4">
        <v>260</v>
      </c>
      <c t="n" r="C22" s="6">
        <v>1196322</v>
      </c>
    </row>
    <row spans="1:4" r="23">
      <c t="s" r="A23" s="4">
        <v>364</v>
      </c>
      <c t="n" r="C23" s="7">
        <v>154100</v>
      </c>
    </row>
    <row spans="1:4" r="24">
      <c t="s" r="A24" s="4">
        <v>27</v>
      </c>
      <c t="n" r="C24" s="6">
        <v>80500</v>
      </c>
    </row>
    <row spans="1:4" r="25">
      <c t="s" r="A25" s="4">
        <v>365</v>
      </c>
      <c t="n" r="C25" s="6">
        <v>62600</v>
      </c>
    </row>
    <row spans="1:4" r="26">
      <c t="s" r="A26" s="4">
        <v>30</v>
      </c>
      <c t="n" r="C26" s="6">
        <v>11000</v>
      </c>
    </row>
    <row spans="1:4" r="27">
      <c t="s" r="A27" s="4">
        <v>366</v>
      </c>
      <c t="n" r="C27" s="6">
        <v>2400</v>
      </c>
    </row>
    <row spans="1:4" r="28">
      <c t="s" r="A28" s="4">
        <v>362</v>
      </c>
      <c t="n" r="C28" s="6">
        <v>1800</v>
      </c>
    </row>
    <row spans="1:4" r="29">
      <c t="s" r="A29" s="4">
        <v>367</v>
      </c>
      <c t="n" r="C29" s="6">
        <v>100</v>
      </c>
    </row>
    <row spans="1:4" r="30">
      <c t="s" r="A30" s="4">
        <v>369</v>
      </c>
    </row>
    <row spans="1:4" r="31">
      <c t="s" r="A31" s="3">
        <v>314</v>
      </c>
    </row>
    <row spans="1:4" r="32">
      <c t="s" r="A32" s="4">
        <v>364</v>
      </c>
      <c t="n" r="D32" s="7">
        <v>21300</v>
      </c>
    </row>
    <row spans="1:4" r="33">
      <c t="s" r="A33" s="4">
        <v>370</v>
      </c>
      <c t="n" r="B33" s="7">
        <v>200</v>
      </c>
      <c t="n" r="C33" s="7">
        <v>0</v>
      </c>
    </row>
    <row spans="1:4" r="34">
      <c t="s" r="A34" s="4">
        <v>371</v>
      </c>
    </row>
    <row spans="1:4" r="35">
      <c t="s" r="A35" s="3">
        <v>314</v>
      </c>
    </row>
    <row spans="1:4" r="36">
      <c t="s" r="A36" s="4">
        <v>359</v>
      </c>
      <c t="n" r="B36" s="6">
        <v>1</v>
      </c>
    </row>
    <row spans="1:4" r="37">
      <c t="s" r="A37" s="4">
        <v>262</v>
      </c>
      <c t="n" r="B37" s="9">
        <v>4.5</v>
      </c>
    </row>
    <row spans="1:4" r="38">
      <c t="s" r="A38" s="4">
        <v>372</v>
      </c>
    </row>
    <row spans="1:4" r="39">
      <c t="s" r="A39" s="3">
        <v>314</v>
      </c>
    </row>
    <row spans="1:4" r="40">
      <c t="s" r="A40" s="4">
        <v>260</v>
      </c>
      <c t="n" r="D40" s="6">
        <v>210000</v>
      </c>
    </row>
    <row spans="1:4" r="41">
      <c t="s" r="A41" s="4">
        <v>373</v>
      </c>
    </row>
    <row spans="1:4" r="42">
      <c t="s" r="A42" s="3">
        <v>314</v>
      </c>
    </row>
    <row spans="1:4" r="43">
      <c t="s" r="A43" s="4">
        <v>260</v>
      </c>
      <c t="n" r="D43" s="6">
        <v>3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4</v>
      </c>
      <c t="s" r="B1" s="2">
        <v>1</v>
      </c>
    </row>
    <row spans="1:3" r="2">
      <c t="s" r="B2" s="2">
        <v>2</v>
      </c>
      <c t="s" r="C2" s="2">
        <v>73</v>
      </c>
    </row>
    <row spans="1:3" r="3">
      <c t="s" r="A3" s="3">
        <v>167</v>
      </c>
    </row>
    <row spans="1:3" r="4">
      <c t="s" r="A4" s="4">
        <v>77</v>
      </c>
      <c t="n" r="B4" s="7">
        <v>25858</v>
      </c>
      <c t="n" r="C4" s="7">
        <v>23461</v>
      </c>
    </row>
    <row spans="1:3" r="5">
      <c t="s" r="A5" s="4">
        <v>93</v>
      </c>
      <c t="n" r="B5" s="7">
        <v>7580</v>
      </c>
      <c t="n" r="C5" s="7">
        <v>-2497</v>
      </c>
    </row>
    <row spans="1:3" r="6">
      <c t="s" r="A6" s="4">
        <v>375</v>
      </c>
      <c t="n" r="B6" s="8">
        <v>0.18</v>
      </c>
      <c t="n" r="C6" s="8">
        <v>-0.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spans="1:2" r="1">
      <c t="s" r="A1" s="1">
        <v>376</v>
      </c>
      <c t="s" r="B1" s="2">
        <v>1</v>
      </c>
    </row>
    <row spans="1:2" r="2">
      <c t="s" r="B2" s="2">
        <v>377</v>
      </c>
    </row>
    <row spans="1:2" r="3">
      <c t="s" r="A3" s="4">
        <v>378</v>
      </c>
    </row>
    <row spans="1:2" r="4">
      <c t="s" r="A4" s="3">
        <v>379</v>
      </c>
    </row>
    <row spans="1:2" r="5">
      <c t="s" r="A5" s="4">
        <v>380</v>
      </c>
      <c t="n" r="B5" s="6">
        <v>1</v>
      </c>
    </row>
    <row spans="1:2" r="6">
      <c t="s" r="A6" s="4">
        <v>381</v>
      </c>
      <c t="n" r="B6" s="10">
        <v>8.199999999999999</v>
      </c>
    </row>
    <row spans="1:2" r="7">
      <c t="s" r="A7" s="4">
        <v>382</v>
      </c>
      <c t="n" r="B7" s="10">
        <v>2.7</v>
      </c>
    </row>
    <row spans="1:2" r="8">
      <c t="s" r="A8" s="4">
        <v>352</v>
      </c>
    </row>
    <row spans="1:2" r="9">
      <c t="s" r="A9" s="3">
        <v>379</v>
      </c>
    </row>
    <row spans="1:2" r="10">
      <c t="s" r="A10" s="4">
        <v>380</v>
      </c>
      <c t="n" r="B10" s="6">
        <v>1</v>
      </c>
    </row>
    <row spans="1:2" r="11">
      <c t="s" r="A11" s="4">
        <v>381</v>
      </c>
      <c t="n" r="B11" s="10">
        <v>8.199999999999999</v>
      </c>
    </row>
    <row spans="1:2" r="12">
      <c t="s" r="A12" s="4">
        <v>382</v>
      </c>
      <c t="n" r="B12" s="10">
        <v>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3</v>
      </c>
      <c t="s" r="B1" s="2">
        <v>1</v>
      </c>
    </row>
    <row spans="1:3" r="2">
      <c t="s" r="B2" s="2">
        <v>2</v>
      </c>
      <c t="s" r="C2" s="2">
        <v>73</v>
      </c>
    </row>
    <row spans="1:3" r="3">
      <c t="s" r="A3" s="4">
        <v>75</v>
      </c>
      <c t="n" r="B3" s="7">
        <v>209</v>
      </c>
      <c t="n" r="C3" s="7">
        <v>290</v>
      </c>
    </row>
    <row spans="1:3" r="4">
      <c t="s" r="A4" s="4">
        <v>76</v>
      </c>
      <c t="n" r="B4" s="6">
        <v>56</v>
      </c>
      <c t="n" r="C4" s="6">
        <v>80</v>
      </c>
    </row>
    <row spans="1:3" r="5">
      <c t="s" r="A5" s="4">
        <v>79</v>
      </c>
      <c t="n" r="B5" s="6">
        <v>-74</v>
      </c>
      <c t="n" r="C5" s="6">
        <v>-83</v>
      </c>
    </row>
    <row spans="1:3" r="6">
      <c t="s" r="A6" s="4">
        <v>80</v>
      </c>
      <c t="n" r="C6" s="6">
        <v>-77</v>
      </c>
    </row>
    <row spans="1:3" r="7">
      <c t="s" r="A7" s="4">
        <v>384</v>
      </c>
      <c t="n" r="B7" s="7">
        <v>191</v>
      </c>
      <c t="n" r="C7" s="7">
        <v>2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29"/>
    <col customWidth="1" max="3" min="3" width="25"/>
  </cols>
  <sheetData>
    <row spans="1:3" r="1">
      <c t="s" r="A1" s="1">
        <v>385</v>
      </c>
      <c t="s" r="B1" s="2">
        <v>1</v>
      </c>
      <c t="s" r="C1" s="2">
        <v>355</v>
      </c>
    </row>
    <row spans="1:3" r="2">
      <c t="s" r="B2" s="2">
        <v>386</v>
      </c>
      <c t="s" r="C2" s="2">
        <v>387</v>
      </c>
    </row>
    <row spans="1:3" r="3">
      <c t="s" r="A3" s="3">
        <v>388</v>
      </c>
    </row>
    <row spans="1:3" r="4">
      <c t="s" r="A4" s="4">
        <v>389</v>
      </c>
      <c t="n" r="B4" s="7">
        <v>99067000</v>
      </c>
      <c t="n" r="C4" s="7">
        <v>99023000</v>
      </c>
    </row>
    <row spans="1:3" r="5">
      <c t="s" r="A5" s="4">
        <v>42</v>
      </c>
      <c t="n" r="B5" s="7">
        <v>5000000</v>
      </c>
      <c t="s" r="C5" s="4">
        <v>43</v>
      </c>
    </row>
    <row spans="1:3" r="6">
      <c t="s" r="A6" s="4">
        <v>390</v>
      </c>
      <c t="s" r="B6" s="4">
        <v>361</v>
      </c>
    </row>
    <row spans="1:3" r="7">
      <c t="s" r="A7" s="4">
        <v>391</v>
      </c>
    </row>
    <row spans="1:3" r="8">
      <c t="s" r="A8" s="3">
        <v>388</v>
      </c>
    </row>
    <row spans="1:3" r="9">
      <c t="s" r="A9" s="4">
        <v>390</v>
      </c>
      <c t="s" r="B9" s="4">
        <v>392</v>
      </c>
    </row>
    <row spans="1:3" r="10">
      <c t="s" r="A10" s="4">
        <v>393</v>
      </c>
    </row>
    <row spans="1:3" r="11">
      <c t="s" r="A11" s="3">
        <v>388</v>
      </c>
    </row>
    <row spans="1:3" r="12">
      <c t="s" r="A12" s="4">
        <v>389</v>
      </c>
      <c t="n" r="B12" s="7">
        <v>50000000</v>
      </c>
    </row>
    <row spans="1:3" r="13">
      <c t="s" r="A13" s="4">
        <v>394</v>
      </c>
      <c t="s" r="B13" s="4">
        <v>395</v>
      </c>
    </row>
    <row spans="1:3" r="14">
      <c t="s" r="A14" s="4">
        <v>396</v>
      </c>
    </row>
    <row spans="1:3" r="15">
      <c t="s" r="A15" s="3">
        <v>388</v>
      </c>
    </row>
    <row spans="1:3" r="16">
      <c t="s" r="A16" s="4">
        <v>389</v>
      </c>
      <c t="n" r="B16" s="7">
        <v>50000000</v>
      </c>
    </row>
    <row spans="1:3" r="17">
      <c t="s" r="A17" s="4">
        <v>394</v>
      </c>
      <c t="s" r="B17" s="4">
        <v>397</v>
      </c>
    </row>
    <row spans="1:3" r="18">
      <c t="s" r="A18" s="4">
        <v>398</v>
      </c>
    </row>
    <row spans="1:3" r="19">
      <c t="s" r="A19" s="3">
        <v>388</v>
      </c>
    </row>
    <row spans="1:3" r="20">
      <c t="s" r="A20" s="4">
        <v>42</v>
      </c>
      <c t="n" r="B20" s="7">
        <v>50000000</v>
      </c>
    </row>
    <row spans="1:3" r="21">
      <c t="s" r="A21" s="4">
        <v>399</v>
      </c>
      <c t="s" r="B21" s="4">
        <v>400</v>
      </c>
    </row>
    <row spans="1:3" r="22">
      <c t="s" r="A22" s="4">
        <v>283</v>
      </c>
    </row>
    <row spans="1:3" r="23">
      <c t="s" r="A23" s="3">
        <v>388</v>
      </c>
    </row>
    <row spans="1:3" r="24">
      <c t="s" r="A24" s="4">
        <v>42</v>
      </c>
      <c t="n" r="B24" s="7">
        <v>50000000</v>
      </c>
    </row>
    <row spans="1:3" r="25">
      <c t="s" r="A25" s="4">
        <v>399</v>
      </c>
      <c t="s" r="B25" s="4">
        <v>285</v>
      </c>
    </row>
    <row spans="1:3" r="26">
      <c t="s" r="A26" s="4">
        <v>401</v>
      </c>
      <c t="s" r="B26" s="4">
        <v>304</v>
      </c>
    </row>
    <row spans="1:3" r="27">
      <c t="s" r="A27" s="4">
        <v>402</v>
      </c>
    </row>
    <row spans="1:3" r="28">
      <c t="s" r="A28" s="3">
        <v>388</v>
      </c>
    </row>
    <row spans="1:3" r="29">
      <c t="s" r="A29" s="4">
        <v>401</v>
      </c>
      <c t="s" r="B29" s="4">
        <v>304</v>
      </c>
    </row>
    <row spans="1:3" r="30">
      <c t="s" r="A30" s="4">
        <v>403</v>
      </c>
    </row>
    <row spans="1:3" r="31">
      <c t="s" r="A31" s="3">
        <v>388</v>
      </c>
    </row>
    <row spans="1:3" r="32">
      <c t="s" r="A32" s="4">
        <v>401</v>
      </c>
      <c t="s" r="B32" s="4">
        <v>309</v>
      </c>
    </row>
    <row spans="1:3" r="33">
      <c t="s" r="A33" s="4">
        <v>286</v>
      </c>
    </row>
    <row spans="1:3" r="34">
      <c t="s" r="A34" s="3">
        <v>388</v>
      </c>
    </row>
    <row spans="1:3" r="35">
      <c t="s" r="A35" s="4">
        <v>42</v>
      </c>
      <c t="n" r="B35" s="7">
        <v>100000000</v>
      </c>
    </row>
    <row spans="1:3" r="36">
      <c t="s" r="A36" s="4">
        <v>399</v>
      </c>
      <c t="s" r="B36" s="4">
        <v>287</v>
      </c>
    </row>
    <row spans="1:3" r="37">
      <c t="s" r="A37" s="4">
        <v>404</v>
      </c>
    </row>
    <row spans="1:3" r="38">
      <c t="s" r="A38" s="3">
        <v>388</v>
      </c>
    </row>
    <row spans="1:3" r="39">
      <c t="s" r="A39" s="4">
        <v>42</v>
      </c>
      <c t="n" r="B39" s="7">
        <v>200000000</v>
      </c>
      <c t="n" r="C39" s="7">
        <v>200000000</v>
      </c>
    </row>
    <row spans="1:3" r="40">
      <c t="s" r="A40" s="4">
        <v>405</v>
      </c>
    </row>
    <row spans="1:3" r="41">
      <c t="s" r="A41" s="3">
        <v>388</v>
      </c>
    </row>
    <row spans="1:3" r="42">
      <c t="s" r="A42" s="4">
        <v>406</v>
      </c>
      <c t="n" r="B42" s="6">
        <v>6</v>
      </c>
      <c t="n" r="C42" s="6">
        <v>7</v>
      </c>
    </row>
    <row spans="1:3" r="43">
      <c t="s" r="A43" s="4">
        <v>407</v>
      </c>
      <c t="n" r="B43" s="7">
        <v>78100000</v>
      </c>
      <c t="n" r="C43" s="7">
        <v>83500000</v>
      </c>
    </row>
    <row spans="1:3" r="44">
      <c t="s" r="A44" s="4">
        <v>390</v>
      </c>
      <c t="s" r="B44" s="4">
        <v>408</v>
      </c>
      <c t="s" r="C44" s="4">
        <v>392</v>
      </c>
    </row>
    <row spans="1:3" r="45">
      <c t="s" r="A45" s="4">
        <v>409</v>
      </c>
      <c t="n" r="B45" s="7">
        <v>163500000</v>
      </c>
      <c t="n" r="C45" s="7">
        <v>177200000</v>
      </c>
    </row>
    <row spans="1:3" r="46">
      <c t="s" r="A46" s="4">
        <v>410</v>
      </c>
    </row>
    <row spans="1:3" r="47">
      <c t="s" r="A47" s="3">
        <v>388</v>
      </c>
    </row>
    <row spans="1:3" r="48">
      <c t="s" r="A48" s="4">
        <v>411</v>
      </c>
      <c t="n" r="B48" s="6">
        <v>2016</v>
      </c>
    </row>
    <row spans="1:3" r="49">
      <c t="s" r="A49" s="4">
        <v>412</v>
      </c>
    </row>
    <row spans="1:3" r="50">
      <c t="s" r="A50" s="3">
        <v>388</v>
      </c>
    </row>
    <row spans="1:3" r="51">
      <c t="s" r="A51" s="4">
        <v>411</v>
      </c>
      <c t="n" r="B51" s="6">
        <v>2021</v>
      </c>
    </row>
    <row spans="1:3" r="52">
      <c t="s" r="A52" s="4">
        <v>413</v>
      </c>
    </row>
    <row spans="1:3" r="53">
      <c t="s" r="A53" s="3">
        <v>388</v>
      </c>
    </row>
    <row spans="1:3" r="54">
      <c t="s" r="A54" s="4">
        <v>42</v>
      </c>
      <c t="n" r="B54" s="7">
        <v>100000000</v>
      </c>
    </row>
    <row spans="1:3" r="55">
      <c t="s" r="A55" s="4">
        <v>399</v>
      </c>
      <c t="s" r="B55" s="4">
        <v>414</v>
      </c>
    </row>
    <row spans="1:3" r="56">
      <c t="s" r="A56" s="4">
        <v>42</v>
      </c>
      <c t="n" r="B56" s="7">
        <v>5000000</v>
      </c>
      <c t="n" r="C56" s="7">
        <v>0</v>
      </c>
    </row>
    <row spans="1:3" r="57">
      <c t="s" r="A57" s="4">
        <v>415</v>
      </c>
    </row>
    <row spans="1:3" r="58">
      <c t="s" r="A58" s="3">
        <v>388</v>
      </c>
    </row>
    <row spans="1:3" r="59">
      <c t="s" r="A59" s="4">
        <v>416</v>
      </c>
      <c t="n" r="B59" s="7">
        <v>500000000</v>
      </c>
    </row>
    <row spans="1:3" r="60">
      <c t="s" r="A60" s="4">
        <v>417</v>
      </c>
      <c t="s" r="B60" s="4">
        <v>418</v>
      </c>
    </row>
    <row spans="1:3" r="61">
      <c t="s" r="A61" s="4">
        <v>419</v>
      </c>
      <c t="s" r="B61" s="4">
        <v>420</v>
      </c>
    </row>
    <row spans="1:3" r="62">
      <c t="s" r="A62" s="4">
        <v>401</v>
      </c>
      <c t="s" r="B62" s="4">
        <v>421</v>
      </c>
    </row>
    <row spans="1:3" r="63">
      <c t="s" r="A63" s="4">
        <v>422</v>
      </c>
    </row>
    <row spans="1:3" r="64">
      <c t="s" r="A64" s="3">
        <v>388</v>
      </c>
    </row>
    <row spans="1:3" r="65">
      <c t="s" r="A65" s="4">
        <v>423</v>
      </c>
      <c t="s" r="B65" s="4">
        <v>424</v>
      </c>
    </row>
    <row spans="1:3" r="66">
      <c t="s" r="A66" s="4">
        <v>425</v>
      </c>
    </row>
    <row spans="1:3" r="67">
      <c t="s" r="A67" s="3">
        <v>388</v>
      </c>
    </row>
    <row spans="1:3" r="68">
      <c t="s" r="A68" s="4">
        <v>423</v>
      </c>
      <c t="s" r="B68" s="4">
        <v>426</v>
      </c>
    </row>
    <row spans="1:3" r="69">
      <c t="s" r="A69" s="4">
        <v>427</v>
      </c>
    </row>
    <row spans="1:3" r="70">
      <c t="s" r="A70" s="3">
        <v>388</v>
      </c>
    </row>
    <row spans="1:3" r="71">
      <c t="s" r="A71" s="4">
        <v>401</v>
      </c>
      <c t="s" r="B71" s="4">
        <v>306</v>
      </c>
    </row>
    <row spans="1:3" r="72">
      <c t="s" r="A72" s="4">
        <v>428</v>
      </c>
    </row>
    <row spans="1:3" r="73">
      <c t="s" r="A73" s="3">
        <v>388</v>
      </c>
    </row>
    <row spans="1:3" r="74">
      <c t="s" r="A74" s="4">
        <v>401</v>
      </c>
      <c t="s" r="B74" s="4">
        <v>306</v>
      </c>
    </row>
    <row spans="1:3" r="75">
      <c t="s" r="A75" s="4">
        <v>429</v>
      </c>
    </row>
    <row spans="1:3" r="76">
      <c t="s" r="A76" s="3">
        <v>388</v>
      </c>
    </row>
    <row spans="1:3" r="77">
      <c t="s" r="A77" s="4">
        <v>401</v>
      </c>
      <c t="s" r="B77" s="4">
        <v>311</v>
      </c>
    </row>
    <row spans="1:3" r="78">
      <c t="s" r="A78" s="4">
        <v>288</v>
      </c>
    </row>
    <row spans="1:3" r="79">
      <c t="s" r="A79" s="3">
        <v>388</v>
      </c>
    </row>
    <row spans="1:3" r="80">
      <c t="s" r="A80" s="4">
        <v>289</v>
      </c>
      <c t="n" r="B80" s="6">
        <v>3</v>
      </c>
    </row>
    <row spans="1:3" r="81">
      <c t="s" r="A81" s="4">
        <v>291</v>
      </c>
      <c t="n" r="B81" s="7">
        <v>150000000</v>
      </c>
    </row>
    <row spans="1:3" r="82">
      <c t="s" r="A82" s="4">
        <v>292</v>
      </c>
    </row>
    <row spans="1:3" r="83">
      <c t="s" r="A83" s="3">
        <v>388</v>
      </c>
    </row>
    <row spans="1:3" r="84">
      <c t="s" r="A84" s="4">
        <v>399</v>
      </c>
      <c t="s" r="B84" s="4">
        <v>285</v>
      </c>
    </row>
    <row spans="1:3" r="85">
      <c t="s" r="A85" s="4">
        <v>300</v>
      </c>
    </row>
    <row spans="1:3" r="86">
      <c t="s" r="A86" s="3">
        <v>388</v>
      </c>
    </row>
    <row spans="1:3" r="87">
      <c t="s" r="A87" s="4">
        <v>399</v>
      </c>
      <c t="s" r="B87"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30</v>
      </c>
      <c t="s" r="B1" s="2">
        <v>2</v>
      </c>
      <c t="s" r="C1" s="2">
        <v>25</v>
      </c>
    </row>
    <row spans="1:3" r="2">
      <c t="s" r="A2" s="3">
        <v>388</v>
      </c>
    </row>
    <row spans="1:3" r="3">
      <c t="s" r="A3" s="4">
        <v>431</v>
      </c>
      <c t="n" r="B3" s="7">
        <v>11526</v>
      </c>
    </row>
    <row spans="1:3" r="4">
      <c t="n" r="A4" s="6">
        <v>2017</v>
      </c>
      <c t="n" r="B4" s="6">
        <v>1916</v>
      </c>
    </row>
    <row spans="1:3" r="5">
      <c t="n" r="A5" s="6">
        <v>2018</v>
      </c>
      <c t="n" r="B5" s="6">
        <v>6910</v>
      </c>
    </row>
    <row spans="1:3" r="6">
      <c t="n" r="A6" s="6">
        <v>2019</v>
      </c>
      <c t="n" r="B6" s="6">
        <v>68805</v>
      </c>
    </row>
    <row spans="1:3" r="7">
      <c t="n" r="A7" s="6">
        <v>2020</v>
      </c>
      <c t="n" r="B7" s="6">
        <v>133077</v>
      </c>
    </row>
    <row spans="1:3" r="8">
      <c t="s" r="A8" s="4">
        <v>432</v>
      </c>
      <c t="n" r="B8" s="6">
        <v>161271</v>
      </c>
    </row>
    <row spans="1:3" r="9">
      <c t="s" r="A9" s="4">
        <v>433</v>
      </c>
      <c t="n" r="B9" s="6">
        <v>383505</v>
      </c>
    </row>
    <row spans="1:3" r="10">
      <c t="s" r="A10" s="4">
        <v>434</v>
      </c>
      <c t="n" r="B10" s="6">
        <v>108</v>
      </c>
      <c t="n" r="C10" s="7">
        <v>200</v>
      </c>
    </row>
    <row spans="1:3" r="11">
      <c t="s" r="A11" s="4">
        <v>435</v>
      </c>
      <c t="n" r="B11" s="6">
        <v>383613</v>
      </c>
    </row>
    <row spans="1:3" r="12">
      <c t="s" r="A12" s="4">
        <v>38</v>
      </c>
      <c t="n" r="B12" s="6">
        <v>-2398</v>
      </c>
    </row>
    <row spans="1:3" r="13">
      <c t="s" r="A13" s="4">
        <v>436</v>
      </c>
      <c t="n" r="B13" s="7">
        <v>381215</v>
      </c>
    </row>
    <row spans="1:3" r="14">
      <c t="s" r="A14" s="4">
        <v>437</v>
      </c>
      <c t="s" r="B14" s="4">
        <v>361</v>
      </c>
    </row>
    <row spans="1:3" r="15">
      <c t="s" r="A15" s="4">
        <v>438</v>
      </c>
    </row>
    <row spans="1:3" r="16">
      <c t="s" r="A16" s="3">
        <v>388</v>
      </c>
    </row>
    <row spans="1:3" r="17">
      <c t="n" r="A17" s="6">
        <v>2018</v>
      </c>
      <c t="n" r="B17" s="7">
        <v>5000</v>
      </c>
    </row>
    <row spans="1:3" r="18">
      <c t="s" r="A18" s="4">
        <v>433</v>
      </c>
      <c t="n" r="B18" s="6">
        <v>5000</v>
      </c>
    </row>
    <row spans="1:3" r="19">
      <c t="s" r="A19" s="4">
        <v>435</v>
      </c>
      <c t="n" r="B19" s="6">
        <v>5000</v>
      </c>
    </row>
    <row spans="1:3" r="20">
      <c t="s" r="A20" s="4">
        <v>436</v>
      </c>
      <c t="n" r="B20" s="7">
        <v>5000</v>
      </c>
    </row>
    <row spans="1:3" r="21">
      <c t="s" r="A21" s="4">
        <v>437</v>
      </c>
      <c t="s" r="B21" s="4">
        <v>439</v>
      </c>
    </row>
    <row spans="1:3" r="22">
      <c t="s" r="A22" s="4">
        <v>440</v>
      </c>
    </row>
    <row spans="1:3" r="23">
      <c t="s" r="A23" s="3">
        <v>388</v>
      </c>
    </row>
    <row spans="1:3" r="24">
      <c t="n" r="A24" s="6">
        <v>2019</v>
      </c>
      <c t="n" r="B24" s="7">
        <v>50000</v>
      </c>
    </row>
    <row spans="1:3" r="25">
      <c t="n" r="A25" s="6">
        <v>2020</v>
      </c>
      <c t="n" r="B25" s="6">
        <v>100000</v>
      </c>
    </row>
    <row spans="1:3" r="26">
      <c t="s" r="A26" s="4">
        <v>432</v>
      </c>
      <c t="n" r="B26" s="6">
        <v>50000</v>
      </c>
    </row>
    <row spans="1:3" r="27">
      <c t="s" r="A27" s="4">
        <v>433</v>
      </c>
      <c t="n" r="B27" s="6">
        <v>200000</v>
      </c>
    </row>
    <row spans="1:3" r="28">
      <c t="s" r="A28" s="4">
        <v>435</v>
      </c>
      <c t="n" r="B28" s="6">
        <v>200000</v>
      </c>
    </row>
    <row spans="1:3" r="29">
      <c t="s" r="A29" s="4">
        <v>38</v>
      </c>
      <c t="n" r="B29" s="6">
        <v>-993</v>
      </c>
    </row>
    <row spans="1:3" r="30">
      <c t="s" r="A30" s="4">
        <v>436</v>
      </c>
      <c t="n" r="B30" s="7">
        <v>199007</v>
      </c>
    </row>
    <row spans="1:3" r="31">
      <c t="s" r="A31" s="4">
        <v>437</v>
      </c>
      <c t="s" r="B31" s="4">
        <v>441</v>
      </c>
    </row>
    <row spans="1:3" r="32">
      <c t="s" r="A32" s="4">
        <v>391</v>
      </c>
    </row>
    <row spans="1:3" r="33">
      <c t="s" r="A33" s="3">
        <v>388</v>
      </c>
    </row>
    <row spans="1:3" r="34">
      <c t="s" r="A34" s="4">
        <v>432</v>
      </c>
      <c t="n" r="B34" s="7">
        <v>100000</v>
      </c>
    </row>
    <row spans="1:3" r="35">
      <c t="s" r="A35" s="4">
        <v>433</v>
      </c>
      <c t="n" r="B35" s="6">
        <v>100000</v>
      </c>
    </row>
    <row spans="1:3" r="36">
      <c t="s" r="A36" s="4">
        <v>435</v>
      </c>
      <c t="n" r="B36" s="6">
        <v>100000</v>
      </c>
    </row>
    <row spans="1:3" r="37">
      <c t="s" r="A37" s="4">
        <v>38</v>
      </c>
      <c t="n" r="B37" s="6">
        <v>-933</v>
      </c>
    </row>
    <row spans="1:3" r="38">
      <c t="s" r="A38" s="4">
        <v>436</v>
      </c>
      <c t="n" r="B38" s="7">
        <v>99067</v>
      </c>
    </row>
    <row spans="1:3" r="39">
      <c t="s" r="A39" s="4">
        <v>437</v>
      </c>
      <c t="s" r="B39" s="4">
        <v>392</v>
      </c>
    </row>
    <row spans="1:3" r="40">
      <c t="s" r="A40" s="4">
        <v>405</v>
      </c>
    </row>
    <row spans="1:3" r="41">
      <c t="s" r="A41" s="3">
        <v>388</v>
      </c>
    </row>
    <row spans="1:3" r="42">
      <c t="s" r="A42" s="4">
        <v>431</v>
      </c>
      <c t="n" r="B42" s="7">
        <v>11526</v>
      </c>
    </row>
    <row spans="1:3" r="43">
      <c t="n" r="A43" s="6">
        <v>2017</v>
      </c>
      <c t="n" r="B43" s="6">
        <v>1916</v>
      </c>
    </row>
    <row spans="1:3" r="44">
      <c t="n" r="A44" s="6">
        <v>2018</v>
      </c>
      <c t="n" r="B44" s="6">
        <v>1910</v>
      </c>
    </row>
    <row spans="1:3" r="45">
      <c t="n" r="A45" s="6">
        <v>2019</v>
      </c>
      <c t="n" r="B45" s="6">
        <v>18805</v>
      </c>
    </row>
    <row spans="1:3" r="46">
      <c t="n" r="A46" s="6">
        <v>2020</v>
      </c>
      <c t="n" r="B46" s="6">
        <v>33077</v>
      </c>
    </row>
    <row spans="1:3" r="47">
      <c t="s" r="A47" s="4">
        <v>432</v>
      </c>
      <c t="n" r="B47" s="6">
        <v>11271</v>
      </c>
    </row>
    <row spans="1:3" r="48">
      <c t="s" r="A48" s="4">
        <v>433</v>
      </c>
      <c t="n" r="B48" s="6">
        <v>78505</v>
      </c>
    </row>
    <row spans="1:3" r="49">
      <c t="s" r="A49" s="4">
        <v>434</v>
      </c>
      <c t="n" r="B49" s="6">
        <v>108</v>
      </c>
    </row>
    <row spans="1:3" r="50">
      <c t="s" r="A50" s="4">
        <v>435</v>
      </c>
      <c t="n" r="B50" s="6">
        <v>78613</v>
      </c>
    </row>
    <row spans="1:3" r="51">
      <c t="s" r="A51" s="4">
        <v>38</v>
      </c>
      <c t="n" r="B51" s="6">
        <v>-472</v>
      </c>
    </row>
    <row spans="1:3" r="52">
      <c t="s" r="A52" s="4">
        <v>436</v>
      </c>
      <c t="n" r="B52" s="7">
        <v>78141</v>
      </c>
    </row>
    <row spans="1:3" r="53">
      <c t="s" r="A53" s="4">
        <v>437</v>
      </c>
      <c t="s" r="B53" s="4">
        <v>408</v>
      </c>
      <c t="s" r="C53" s="4">
        <v>3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9"/>
    <col customWidth="1" max="2" min="2" width="26"/>
    <col customWidth="1" max="3" min="3" width="14"/>
    <col customWidth="1" max="4" min="4" width="16"/>
  </cols>
  <sheetData>
    <row spans="1:4" r="1">
      <c t="s" r="A1" s="1">
        <v>442</v>
      </c>
      <c t="s" r="B1" s="2">
        <v>1</v>
      </c>
      <c t="s" r="D1" s="2">
        <v>355</v>
      </c>
    </row>
    <row spans="1:4" r="2">
      <c t="s" r="B2" s="2">
        <v>2</v>
      </c>
      <c t="s" r="C2" s="2">
        <v>73</v>
      </c>
      <c t="s" r="D2" s="2">
        <v>25</v>
      </c>
    </row>
    <row spans="1:4" r="3">
      <c t="s" r="A3" s="3">
        <v>443</v>
      </c>
    </row>
    <row spans="1:4" r="4">
      <c t="s" r="A4" s="4">
        <v>69</v>
      </c>
      <c t="n" r="B4" s="6">
        <v>400000000</v>
      </c>
      <c t="n" r="D4" s="6">
        <v>400000000</v>
      </c>
    </row>
    <row spans="1:4" r="5">
      <c t="s" r="A5" s="4">
        <v>68</v>
      </c>
      <c t="n" r="B5" s="8">
        <v>0.01</v>
      </c>
      <c t="n" r="D5" s="8">
        <v>0.01</v>
      </c>
    </row>
    <row spans="1:4" r="6">
      <c t="s" r="A6" s="4">
        <v>444</v>
      </c>
      <c t="n" r="B6" s="6">
        <v>100000000</v>
      </c>
      <c t="n" r="D6" s="6">
        <v>100000000</v>
      </c>
    </row>
    <row spans="1:4" r="7">
      <c t="s" r="A7" s="4">
        <v>63</v>
      </c>
      <c t="n" r="B7" s="8">
        <v>0.01</v>
      </c>
      <c t="n" r="D7" s="8">
        <v>0.01</v>
      </c>
    </row>
    <row spans="1:4" r="8">
      <c t="s" r="A8" s="4">
        <v>65</v>
      </c>
      <c t="n" r="B8" s="6">
        <v>1840000</v>
      </c>
      <c t="n" r="D8" s="6">
        <v>1840000</v>
      </c>
    </row>
    <row spans="1:4" r="9">
      <c t="s" r="A9" s="4">
        <v>66</v>
      </c>
      <c t="n" r="B9" s="6">
        <v>1840000</v>
      </c>
      <c t="n" r="D9" s="6">
        <v>1840000</v>
      </c>
    </row>
    <row spans="1:4" r="10">
      <c t="s" r="A10" s="4">
        <v>70</v>
      </c>
      <c t="n" r="B10" s="6">
        <v>43460616</v>
      </c>
      <c t="n" r="D10" s="6">
        <v>43310272</v>
      </c>
    </row>
    <row spans="1:4" r="11">
      <c t="s" r="A11" s="4">
        <v>111</v>
      </c>
      <c t="n" r="B11" s="7">
        <v>4055000</v>
      </c>
    </row>
    <row spans="1:4" r="12">
      <c t="s" r="A12" s="4">
        <v>71</v>
      </c>
      <c t="n" r="B12" s="6">
        <v>43460616</v>
      </c>
      <c t="n" r="D12" s="6">
        <v>43310272</v>
      </c>
    </row>
    <row spans="1:4" r="13">
      <c t="s" r="A13" s="4">
        <v>445</v>
      </c>
      <c t="n" r="B13" s="6">
        <v>397114</v>
      </c>
    </row>
    <row spans="1:4" r="14">
      <c t="s" r="A14" s="4">
        <v>102</v>
      </c>
    </row>
    <row spans="1:4" r="15">
      <c t="s" r="A15" s="3">
        <v>443</v>
      </c>
    </row>
    <row spans="1:4" r="16">
      <c t="s" r="A16" s="4">
        <v>446</v>
      </c>
      <c t="n" r="B16" s="6">
        <v>2000000</v>
      </c>
    </row>
    <row spans="1:4" r="17">
      <c t="s" r="A17" s="4">
        <v>111</v>
      </c>
      <c t="n" r="B17" s="7">
        <v>5000</v>
      </c>
    </row>
    <row spans="1:4" r="18">
      <c t="s" r="A18" s="4">
        <v>447</v>
      </c>
      <c t="n" r="B18" s="6">
        <v>183642</v>
      </c>
    </row>
    <row spans="1:4" r="19">
      <c t="s" r="A19" s="4">
        <v>448</v>
      </c>
    </row>
    <row spans="1:4" r="20">
      <c t="s" r="A20" s="3">
        <v>443</v>
      </c>
    </row>
    <row spans="1:4" r="21">
      <c t="s" r="A21" s="4">
        <v>449</v>
      </c>
      <c t="s" r="B21" s="4">
        <v>450</v>
      </c>
    </row>
    <row spans="1:4" r="22">
      <c t="s" r="A22" s="4">
        <v>451</v>
      </c>
      <c t="s" r="B22" s="4">
        <v>450</v>
      </c>
    </row>
    <row spans="1:4" r="23">
      <c t="s" r="A23" s="4">
        <v>452</v>
      </c>
      <c t="s" r="B23" s="4">
        <v>453</v>
      </c>
    </row>
    <row spans="1:4" r="24">
      <c t="s" r="A24" s="4">
        <v>454</v>
      </c>
      <c t="n" r="B24" s="7">
        <v>25</v>
      </c>
    </row>
    <row spans="1:4" r="25">
      <c t="s" r="A25" s="4">
        <v>455</v>
      </c>
    </row>
    <row spans="1:4" r="26">
      <c t="s" r="A26" s="3">
        <v>443</v>
      </c>
    </row>
    <row spans="1:4" r="27">
      <c t="s" r="A27" s="4">
        <v>456</v>
      </c>
      <c t="n" r="B27" s="7">
        <v>95700000</v>
      </c>
      <c t="n" r="D27" s="7">
        <v>96900000</v>
      </c>
    </row>
    <row spans="1:4" r="28">
      <c t="s" r="A28" s="4">
        <v>70</v>
      </c>
      <c t="n" r="B28" s="6">
        <v>50968</v>
      </c>
    </row>
    <row spans="1:4" r="29">
      <c t="s" r="A29" s="4">
        <v>457</v>
      </c>
      <c t="n" r="B29" s="8">
        <v>23.52</v>
      </c>
    </row>
    <row spans="1:4" r="30">
      <c t="s" r="A30" s="4">
        <v>458</v>
      </c>
      <c t="n" r="B30" s="7">
        <v>1200000</v>
      </c>
    </row>
    <row spans="1:4" r="31">
      <c t="s" r="A31" s="4">
        <v>459</v>
      </c>
      <c t="n" r="B31" s="6">
        <v>1200000</v>
      </c>
    </row>
    <row spans="1:4" r="32">
      <c t="s" r="A32" s="4">
        <v>460</v>
      </c>
      <c t="n" r="B32" s="7">
        <v>18000</v>
      </c>
    </row>
    <row spans="1:4" r="33">
      <c t="s" r="A33" s="4">
        <v>461</v>
      </c>
    </row>
    <row spans="1:4" r="34">
      <c t="s" r="A34" s="3">
        <v>443</v>
      </c>
    </row>
    <row spans="1:4" r="35">
      <c t="s" r="A35" s="4">
        <v>70</v>
      </c>
      <c t="n" r="B35" s="6">
        <v>132674</v>
      </c>
    </row>
    <row spans="1:4" r="36">
      <c t="s" r="A36" s="4">
        <v>457</v>
      </c>
      <c t="n" r="B36" s="8">
        <v>21.8</v>
      </c>
    </row>
    <row spans="1:4" r="37">
      <c t="s" r="A37" s="4">
        <v>462</v>
      </c>
      <c t="n" r="B37" s="7">
        <v>600000</v>
      </c>
      <c t="n" r="C37" s="7">
        <v>1400000</v>
      </c>
    </row>
    <row spans="1:4" r="38">
      <c t="s" r="A38" s="4">
        <v>463</v>
      </c>
      <c t="n" r="B38" s="7">
        <v>4000000</v>
      </c>
      <c t="n" r="D38" s="7">
        <v>6400000</v>
      </c>
    </row>
    <row spans="1:4" r="39">
      <c t="s" r="A39" s="4">
        <v>464</v>
      </c>
    </row>
    <row spans="1:4" r="40">
      <c t="s" r="A40" s="3">
        <v>443</v>
      </c>
    </row>
    <row spans="1:4" r="41">
      <c t="s" r="A41" s="4">
        <v>69</v>
      </c>
      <c t="n" r="B41" s="6">
        <v>1705000</v>
      </c>
    </row>
    <row spans="1:4" r="42">
      <c t="s" r="A42" s="4">
        <v>465</v>
      </c>
      <c t="n" r="B42" s="6">
        <v>814838</v>
      </c>
    </row>
    <row spans="1:4" r="43">
      <c t="s" r="A43" s="4">
        <v>466</v>
      </c>
    </row>
    <row spans="1:4" r="44">
      <c t="s" r="A44" s="3">
        <v>443</v>
      </c>
    </row>
    <row spans="1:4" r="45">
      <c t="s" r="A45" s="4">
        <v>445</v>
      </c>
      <c t="n" r="B45" s="6">
        <v>397114</v>
      </c>
      <c t="n" r="D45" s="6">
        <v>403468</v>
      </c>
    </row>
    <row spans="1:4" r="46">
      <c t="s" r="A46" s="4">
        <v>467</v>
      </c>
      <c t="n" r="B46" s="6">
        <v>32797</v>
      </c>
    </row>
    <row spans="1:4" r="47">
      <c t="s" r="A47" s="4">
        <v>468</v>
      </c>
      <c t="n" r="B47" s="8">
        <v>21.5</v>
      </c>
    </row>
    <row spans="1:4" r="48">
      <c t="s" r="A48" s="4">
        <v>462</v>
      </c>
      <c t="n" r="B48" s="7">
        <v>500000</v>
      </c>
      <c t="n" r="C48" s="7">
        <v>200000</v>
      </c>
    </row>
    <row spans="1:4" r="49">
      <c t="s" r="A49" s="4">
        <v>469</v>
      </c>
      <c t="n" r="B49" s="7">
        <v>700000</v>
      </c>
    </row>
    <row spans="1:4" r="50">
      <c t="s" r="A50" s="4">
        <v>470</v>
      </c>
      <c t="s" r="B50" s="4">
        <v>330</v>
      </c>
    </row>
    <row spans="1:4" r="51">
      <c t="s" r="A51" s="4">
        <v>471</v>
      </c>
      <c t="n" r="B51" s="7">
        <v>7300000</v>
      </c>
    </row>
    <row spans="1:4" r="52">
      <c t="s" r="A52" s="4">
        <v>472</v>
      </c>
      <c t="s" r="B52" s="4">
        <v>473</v>
      </c>
    </row>
    <row spans="1:4" r="53">
      <c t="s" r="A53" s="4">
        <v>474</v>
      </c>
    </row>
    <row spans="1:4" r="54">
      <c t="s" r="A54" s="3">
        <v>443</v>
      </c>
    </row>
    <row spans="1:4" r="55">
      <c t="s" r="A55" s="4">
        <v>475</v>
      </c>
      <c t="n" r="B55" s="7">
        <v>20</v>
      </c>
    </row>
    <row spans="1:4" r="56">
      <c t="s" r="A56" s="4">
        <v>346</v>
      </c>
    </row>
    <row spans="1:4" r="57">
      <c t="s" r="A57" s="3">
        <v>443</v>
      </c>
    </row>
    <row spans="1:4" r="58">
      <c t="s" r="A58" s="4">
        <v>456</v>
      </c>
      <c t="n" r="B58" s="7">
        <v>100000000</v>
      </c>
    </row>
    <row spans="1:4" r="59">
      <c t="s" r="A59" s="4">
        <v>476</v>
      </c>
    </row>
    <row spans="1:4" r="60">
      <c t="s" r="A60" s="3">
        <v>443</v>
      </c>
    </row>
    <row spans="1:4" r="61">
      <c t="s" r="A61" s="4">
        <v>468</v>
      </c>
      <c t="n" r="B61" s="8">
        <v>23.39</v>
      </c>
    </row>
    <row spans="1:4" r="62">
      <c t="s" r="A62" s="4">
        <v>477</v>
      </c>
    </row>
    <row spans="1:4" r="63">
      <c t="s" r="A63" s="3">
        <v>443</v>
      </c>
    </row>
    <row spans="1:4" r="64">
      <c t="s" r="A64" s="4">
        <v>468</v>
      </c>
      <c t="n" r="B64" s="8">
        <v>1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478</v>
      </c>
      <c t="s" r="B1" s="2">
        <v>1</v>
      </c>
    </row>
    <row spans="1:2" r="2">
      <c t="s" r="B2" s="2">
        <v>479</v>
      </c>
    </row>
    <row spans="1:2" r="3">
      <c t="s" r="A3" s="3">
        <v>443</v>
      </c>
    </row>
    <row spans="1:2" r="4">
      <c t="s" r="A4" s="4">
        <v>480</v>
      </c>
      <c t="n" r="B4" s="6">
        <v>397114</v>
      </c>
    </row>
    <row spans="1:2" r="5">
      <c t="s" r="A5" s="4">
        <v>466</v>
      </c>
    </row>
    <row spans="1:2" r="6">
      <c t="s" r="A6" s="3">
        <v>443</v>
      </c>
    </row>
    <row spans="1:2" r="7">
      <c t="s" r="A7" s="4">
        <v>481</v>
      </c>
      <c t="n" r="B7" s="6">
        <v>403468</v>
      </c>
    </row>
    <row spans="1:2" r="8">
      <c t="s" r="A8" s="4">
        <v>482</v>
      </c>
      <c t="n" r="B8" s="8">
        <v>20.08</v>
      </c>
    </row>
    <row spans="1:2" r="9">
      <c t="s" r="A9" s="4">
        <v>483</v>
      </c>
      <c t="n" r="B9" s="6">
        <v>32797</v>
      </c>
    </row>
    <row spans="1:2" r="10">
      <c t="s" r="A10" s="4">
        <v>484</v>
      </c>
      <c t="n" r="B10" s="8">
        <v>21.5</v>
      </c>
    </row>
    <row spans="1:2" r="11">
      <c t="s" r="A11" s="4">
        <v>485</v>
      </c>
      <c t="n" r="B11" s="6">
        <v>-14656</v>
      </c>
    </row>
    <row spans="1:2" r="12">
      <c t="s" r="A12" s="4">
        <v>486</v>
      </c>
      <c t="n" r="B12" s="8">
        <v>17.53</v>
      </c>
    </row>
    <row spans="1:2" r="13">
      <c t="s" r="A13" s="4">
        <v>487</v>
      </c>
      <c t="n" r="B13" s="6">
        <v>-24495</v>
      </c>
    </row>
    <row spans="1:2" r="14">
      <c t="s" r="A14" s="4">
        <v>488</v>
      </c>
      <c t="n" r="B14" s="8">
        <v>17.26</v>
      </c>
    </row>
    <row spans="1:2" r="15">
      <c t="s" r="A15" s="4">
        <v>480</v>
      </c>
      <c t="n" r="B15" s="6">
        <v>397114</v>
      </c>
    </row>
    <row spans="1:2" r="16">
      <c t="s" r="A16" s="4">
        <v>489</v>
      </c>
      <c t="n" r="B16" s="8">
        <v>20.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19998</v>
      </c>
      <c t="n" r="C4" s="7">
        <v>17807</v>
      </c>
    </row>
    <row spans="1:3" r="5">
      <c t="s" r="A5" s="4">
        <v>76</v>
      </c>
      <c t="n" r="B5" s="6">
        <v>5659</v>
      </c>
      <c t="n" r="C5" s="6">
        <v>5324</v>
      </c>
    </row>
    <row spans="1:3" r="6">
      <c t="s" r="A6" s="4">
        <v>77</v>
      </c>
      <c t="n" r="B6" s="6">
        <v>25657</v>
      </c>
      <c t="n" r="C6" s="6">
        <v>23131</v>
      </c>
    </row>
    <row spans="1:3" r="7">
      <c t="s" r="A7" s="3">
        <v>78</v>
      </c>
    </row>
    <row spans="1:3" r="8">
      <c t="s" r="A8" s="4">
        <v>79</v>
      </c>
      <c t="n" r="B8" s="6">
        <v>7754</v>
      </c>
      <c t="n" r="C8" s="6">
        <v>7130</v>
      </c>
    </row>
    <row spans="1:3" r="9">
      <c t="s" r="A9" s="4">
        <v>80</v>
      </c>
      <c t="n" r="B9" s="6">
        <v>8262</v>
      </c>
      <c t="n" r="C9" s="6">
        <v>7626</v>
      </c>
    </row>
    <row spans="1:3" r="10">
      <c t="s" r="A10" s="4">
        <v>81</v>
      </c>
      <c t="n" r="B10" s="6">
        <v>3440</v>
      </c>
      <c t="n" r="C10" s="6">
        <v>3835</v>
      </c>
    </row>
    <row spans="1:3" r="11">
      <c t="s" r="A11" s="4">
        <v>82</v>
      </c>
      <c t="n" r="B11" s="6">
        <v>959</v>
      </c>
      <c t="n" r="C11" s="6">
        <v>3218</v>
      </c>
    </row>
    <row spans="1:3" r="12">
      <c t="s" r="A12" s="4">
        <v>83</v>
      </c>
      <c t="n" r="B12" s="6">
        <v>20415</v>
      </c>
      <c t="n" r="C12" s="6">
        <v>21809</v>
      </c>
    </row>
    <row spans="1:3" r="13">
      <c t="s" r="A13" s="3">
        <v>84</v>
      </c>
    </row>
    <row spans="1:3" r="14">
      <c t="s" r="A14" s="4">
        <v>85</v>
      </c>
      <c t="n" r="B14" s="6">
        <v>13</v>
      </c>
      <c t="n" r="C14" s="6">
        <v>7</v>
      </c>
    </row>
    <row spans="1:3" r="15">
      <c t="s" r="A15" s="4">
        <v>86</v>
      </c>
      <c t="n" r="B15" s="6">
        <v>-3070</v>
      </c>
      <c t="n" r="C15" s="6">
        <v>-2174</v>
      </c>
    </row>
    <row spans="1:3" r="16">
      <c t="s" r="A16" s="4">
        <v>87</v>
      </c>
      <c t="n" r="B16" s="6">
        <v>5248</v>
      </c>
    </row>
    <row spans="1:3" r="17">
      <c t="s" r="A17" s="4">
        <v>88</v>
      </c>
      <c t="n" r="B17" s="6">
        <v>2191</v>
      </c>
      <c t="n" r="C17" s="6">
        <v>-2167</v>
      </c>
    </row>
    <row spans="1:3" r="18">
      <c t="s" r="A18" s="4">
        <v>89</v>
      </c>
      <c t="n" r="B18" s="6">
        <v>7433</v>
      </c>
      <c t="n" r="C18" s="6">
        <v>-845</v>
      </c>
    </row>
    <row spans="1:3" r="19">
      <c t="s" r="A19" s="4">
        <v>90</v>
      </c>
      <c t="n" r="B19" s="6">
        <v>-891</v>
      </c>
      <c t="n" r="C19" s="6">
        <v>-891</v>
      </c>
    </row>
    <row spans="1:3" r="20">
      <c t="s" r="A20" s="4">
        <v>91</v>
      </c>
      <c t="n" r="B20" s="6">
        <v>6542</v>
      </c>
      <c t="n" r="C20" s="6">
        <v>-1736</v>
      </c>
    </row>
    <row spans="1:3" r="21">
      <c t="s" r="A21" s="4">
        <v>92</v>
      </c>
      <c t="n" r="B21" s="6">
        <v>-58</v>
      </c>
    </row>
    <row spans="1:3" r="22">
      <c t="s" r="A22" s="4">
        <v>93</v>
      </c>
      <c t="n" r="B22" s="7">
        <v>6484</v>
      </c>
      <c t="n" r="C22" s="7">
        <v>-1736</v>
      </c>
    </row>
    <row spans="1:3" r="23">
      <c t="s" r="A23" s="3">
        <v>94</v>
      </c>
    </row>
    <row spans="1:3" r="24">
      <c t="s" r="A24" s="4">
        <v>93</v>
      </c>
      <c t="n" r="B24" s="8">
        <v>0.15</v>
      </c>
      <c t="n" r="C24" s="8">
        <v>-0.04</v>
      </c>
    </row>
    <row spans="1:3" r="25">
      <c t="s" r="A25" s="4">
        <v>95</v>
      </c>
      <c t="n" r="B25" s="6">
        <v>42995106</v>
      </c>
      <c t="n" r="C25" s="6">
        <v>427318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t="s" r="A1" s="1">
        <v>490</v>
      </c>
      <c t="s" r="B1" s="2">
        <v>491</v>
      </c>
    </row>
    <row spans="1:2" r="2">
      <c t="s" r="A2" s="3">
        <v>443</v>
      </c>
    </row>
    <row spans="1:2" r="3">
      <c t="s" r="A3" s="4">
        <v>492</v>
      </c>
      <c t="n" r="B3" s="6">
        <v>397114</v>
      </c>
    </row>
    <row spans="1:2" r="4">
      <c t="s" r="A4" s="4">
        <v>493</v>
      </c>
    </row>
    <row spans="1:2" r="5">
      <c t="s" r="A5" s="3">
        <v>443</v>
      </c>
    </row>
    <row spans="1:2" r="6">
      <c t="s" r="A6" s="4">
        <v>492</v>
      </c>
      <c t="n" r="B6" s="6">
        <v>40043</v>
      </c>
    </row>
    <row spans="1:2" r="7">
      <c t="s" r="A7" s="4">
        <v>494</v>
      </c>
    </row>
    <row spans="1:2" r="8">
      <c t="s" r="A8" s="3">
        <v>443</v>
      </c>
    </row>
    <row spans="1:2" r="9">
      <c t="s" r="A9" s="4">
        <v>492</v>
      </c>
      <c t="n" r="B9" s="6">
        <v>30776</v>
      </c>
    </row>
    <row spans="1:2" r="10">
      <c t="s" r="A10" s="4">
        <v>495</v>
      </c>
    </row>
    <row spans="1:2" r="11">
      <c t="s" r="A11" s="3">
        <v>443</v>
      </c>
    </row>
    <row spans="1:2" r="12">
      <c t="s" r="A12" s="4">
        <v>492</v>
      </c>
      <c t="n" r="B12" s="6">
        <v>21232</v>
      </c>
    </row>
    <row spans="1:2" r="13">
      <c t="s" r="A13" s="4">
        <v>496</v>
      </c>
    </row>
    <row spans="1:2" r="14">
      <c t="s" r="A14" s="3">
        <v>443</v>
      </c>
    </row>
    <row spans="1:2" r="15">
      <c t="s" r="A15" s="4">
        <v>492</v>
      </c>
      <c t="n" r="B15" s="6">
        <v>298502</v>
      </c>
    </row>
    <row spans="1:2" r="16">
      <c t="s" r="A16" s="4">
        <v>497</v>
      </c>
    </row>
    <row spans="1:2" r="17">
      <c t="s" r="A17" s="3">
        <v>443</v>
      </c>
    </row>
    <row spans="1:2" r="18">
      <c t="s" r="A18" s="4">
        <v>492</v>
      </c>
      <c t="n" r="B18" s="6">
        <v>65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8</v>
      </c>
      <c t="s" r="B1" s="2">
        <v>1</v>
      </c>
    </row>
    <row spans="1:3" r="2">
      <c t="s" r="B2" s="2">
        <v>2</v>
      </c>
      <c t="s" r="C2" s="2">
        <v>73</v>
      </c>
    </row>
    <row spans="1:3" r="3">
      <c t="s" r="A3" s="4">
        <v>499</v>
      </c>
      <c t="n" r="B3" s="7">
        <v>9200</v>
      </c>
    </row>
    <row spans="1:3" r="4">
      <c t="s" r="A4" s="4">
        <v>500</v>
      </c>
      <c t="n" r="B4" s="6">
        <v>4045</v>
      </c>
    </row>
    <row spans="1:3" r="5">
      <c t="s" r="A5" s="4">
        <v>501</v>
      </c>
      <c t="n" r="B5" s="6">
        <v>628</v>
      </c>
      <c t="n" r="C5" s="7">
        <v>1405</v>
      </c>
    </row>
    <row spans="1:3" r="6">
      <c t="s" r="A6" s="4">
        <v>502</v>
      </c>
    </row>
    <row spans="1:3" r="7">
      <c t="s" r="A7" s="4">
        <v>499</v>
      </c>
      <c t="n" r="B7" s="6">
        <v>2404</v>
      </c>
    </row>
    <row spans="1:3" r="8">
      <c t="s" r="A8" s="4">
        <v>500</v>
      </c>
      <c t="n" r="B8" s="6">
        <v>200</v>
      </c>
    </row>
    <row spans="1:3" r="9">
      <c t="s" r="A9" s="4">
        <v>501</v>
      </c>
      <c t="n" r="B9" s="6">
        <v>200</v>
      </c>
    </row>
    <row spans="1:3" r="10">
      <c t="s" r="A10" s="4">
        <v>503</v>
      </c>
    </row>
    <row spans="1:3" r="11">
      <c t="s" r="A11" s="4">
        <v>499</v>
      </c>
      <c t="n" r="B11" s="6">
        <v>3737</v>
      </c>
    </row>
    <row spans="1:3" r="12">
      <c t="s" r="A12" s="4">
        <v>500</v>
      </c>
      <c t="n" r="B12" s="6">
        <v>1555</v>
      </c>
    </row>
    <row spans="1:3" r="13">
      <c t="s" r="A13" s="4">
        <v>501</v>
      </c>
      <c t="n" r="B13" s="6">
        <v>298</v>
      </c>
      <c t="n" r="C13" s="6">
        <v>276</v>
      </c>
    </row>
    <row spans="1:3" r="14">
      <c t="s" r="A14" s="4">
        <v>504</v>
      </c>
    </row>
    <row spans="1:3" r="15">
      <c t="s" r="A15" s="4">
        <v>499</v>
      </c>
      <c t="n" r="B15" s="6">
        <v>3059</v>
      </c>
    </row>
    <row spans="1:3" r="16">
      <c t="s" r="A16" s="4">
        <v>500</v>
      </c>
      <c t="n" r="B16" s="6">
        <v>2290</v>
      </c>
    </row>
    <row spans="1:3" r="17">
      <c t="s" r="A17" s="4">
        <v>501</v>
      </c>
      <c t="n" r="B17" s="7">
        <v>130</v>
      </c>
      <c t="n" r="C17" s="6">
        <v>470</v>
      </c>
    </row>
    <row spans="1:3" r="18">
      <c t="s" r="A18" s="4">
        <v>505</v>
      </c>
    </row>
    <row spans="1:3" r="19">
      <c t="s" r="A19" s="4">
        <v>501</v>
      </c>
      <c t="n" r="C19" s="7">
        <v>6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t="s" r="A1" s="1">
        <v>506</v>
      </c>
      <c t="s" r="B1" s="2">
        <v>1</v>
      </c>
    </row>
    <row spans="1:2" r="2">
      <c t="s" r="B2" s="2">
        <v>507</v>
      </c>
    </row>
    <row spans="1:2" r="3">
      <c t="s" r="A3" s="4">
        <v>102</v>
      </c>
    </row>
    <row spans="1:2" r="4">
      <c t="s" r="A4" s="3">
        <v>508</v>
      </c>
    </row>
    <row spans="1:2" r="5">
      <c t="s" r="A5" s="4">
        <v>509</v>
      </c>
      <c t="n" r="B5" s="11">
        <v>0.18</v>
      </c>
    </row>
    <row spans="1:2" r="6">
      <c t="s" r="A6" s="4">
        <v>510</v>
      </c>
      <c t="s" r="B6" s="4">
        <v>511</v>
      </c>
    </row>
    <row spans="1:2" r="7">
      <c t="s" r="A7" s="4">
        <v>512</v>
      </c>
      <c t="s" r="B7" s="4">
        <v>513</v>
      </c>
    </row>
    <row spans="1:2" r="8">
      <c t="s" r="A8" s="4">
        <v>514</v>
      </c>
      <c t="s" r="B8" s="4">
        <v>515</v>
      </c>
    </row>
    <row spans="1:2" r="9">
      <c t="s" r="A9" s="4">
        <v>101</v>
      </c>
    </row>
    <row spans="1:2" r="10">
      <c t="s" r="A10" s="3">
        <v>508</v>
      </c>
    </row>
    <row spans="1:2" r="11">
      <c t="s" r="A11" s="4">
        <v>516</v>
      </c>
      <c t="n" r="B11" s="11">
        <v>0.484375</v>
      </c>
    </row>
    <row spans="1:2" r="12">
      <c t="s" r="A12" s="4">
        <v>510</v>
      </c>
      <c t="s" r="B12" s="4">
        <v>511</v>
      </c>
    </row>
    <row spans="1:2" r="13">
      <c t="s" r="A13" s="4">
        <v>512</v>
      </c>
      <c t="s" r="B13" s="4">
        <v>517</v>
      </c>
    </row>
    <row spans="1:2" r="14">
      <c t="s" r="A14" s="4">
        <v>514</v>
      </c>
      <c t="s" r="B14" s="4">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8</v>
      </c>
      <c t="s" r="B1" s="2">
        <v>1</v>
      </c>
    </row>
    <row spans="1:3" r="2">
      <c t="s" r="B2" s="2">
        <v>2</v>
      </c>
      <c t="s" r="C2" s="2">
        <v>73</v>
      </c>
    </row>
    <row spans="1:3" r="3">
      <c t="s" r="A3" s="3">
        <v>179</v>
      </c>
    </row>
    <row spans="1:3" r="4">
      <c t="s" r="A4" s="4">
        <v>519</v>
      </c>
      <c t="n" r="B4" s="6">
        <v>0</v>
      </c>
      <c t="n" r="C4" s="6">
        <v>0</v>
      </c>
    </row>
    <row spans="1:3" r="5">
      <c t="s" r="A5" s="4">
        <v>520</v>
      </c>
      <c t="n" r="B5" s="6">
        <v>402849</v>
      </c>
      <c t="n" r="C5" s="6">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40"/>
    <col customWidth="1" max="3" min="3" width="32"/>
    <col customWidth="1" max="4" min="4" width="21"/>
  </cols>
  <sheetData>
    <row spans="1:4" r="1">
      <c t="s" r="A1" s="1">
        <v>521</v>
      </c>
      <c t="s" r="B1" s="2">
        <v>522</v>
      </c>
      <c t="s" r="C1" s="2">
        <v>523</v>
      </c>
      <c t="s" r="D1" s="2">
        <v>267</v>
      </c>
    </row>
    <row spans="1:4" r="2">
      <c t="s" r="A2" s="3">
        <v>524</v>
      </c>
    </row>
    <row spans="1:4" r="3">
      <c t="s" r="A3" s="4">
        <v>359</v>
      </c>
      <c t="n" r="C3" s="6">
        <v>149</v>
      </c>
    </row>
    <row spans="1:4" r="4">
      <c t="s" r="A4" s="4">
        <v>260</v>
      </c>
      <c t="n" r="C4" s="6">
        <v>11100000</v>
      </c>
    </row>
    <row spans="1:4" r="5">
      <c t="s" r="A5" s="4">
        <v>525</v>
      </c>
      <c t="n" r="C5" s="7">
        <v>1121555</v>
      </c>
      <c t="n" r="D5" s="7">
        <v>1102279</v>
      </c>
    </row>
    <row spans="1:4" r="6">
      <c t="s" r="A6" s="4">
        <v>526</v>
      </c>
    </row>
    <row spans="1:4" r="7">
      <c t="s" r="A7" s="3">
        <v>524</v>
      </c>
    </row>
    <row spans="1:4" r="8">
      <c t="s" r="A8" s="4">
        <v>527</v>
      </c>
      <c t="n" r="B8" s="6">
        <v>4</v>
      </c>
    </row>
    <row spans="1:4" r="9">
      <c t="s" r="A9" s="4">
        <v>359</v>
      </c>
      <c t="n" r="B9" s="6">
        <v>4</v>
      </c>
    </row>
    <row spans="1:4" r="10">
      <c t="s" r="A10" s="4">
        <v>260</v>
      </c>
      <c t="n" r="B10" s="6">
        <v>220854</v>
      </c>
    </row>
    <row spans="1:4" r="11">
      <c t="s" r="A11" s="4">
        <v>352</v>
      </c>
    </row>
    <row spans="1:4" r="12">
      <c t="s" r="A12" s="3">
        <v>524</v>
      </c>
    </row>
    <row spans="1:4" r="13">
      <c t="s" r="A13" s="4">
        <v>359</v>
      </c>
      <c t="n" r="C13" s="6">
        <v>23</v>
      </c>
    </row>
    <row spans="1:4" r="14">
      <c t="s" r="A14" s="4">
        <v>260</v>
      </c>
      <c t="n" r="C14" s="6">
        <v>2600000</v>
      </c>
    </row>
    <row spans="1:4" r="15">
      <c t="s" r="A15" s="4">
        <v>528</v>
      </c>
    </row>
    <row spans="1:4" r="16">
      <c t="s" r="A16" s="3">
        <v>524</v>
      </c>
    </row>
    <row spans="1:4" r="17">
      <c t="s" r="A17" s="4">
        <v>527</v>
      </c>
      <c t="n" r="B17" s="6">
        <v>1</v>
      </c>
    </row>
    <row spans="1:4" r="18">
      <c t="s" r="A18" s="4">
        <v>359</v>
      </c>
      <c t="n" r="B18" s="6">
        <v>1</v>
      </c>
    </row>
    <row spans="1:4" r="19">
      <c t="s" r="A19" s="4">
        <v>260</v>
      </c>
      <c t="n" r="B19" s="6">
        <v>40000</v>
      </c>
    </row>
    <row spans="1:4" r="20">
      <c t="s" r="A20" s="4">
        <v>529</v>
      </c>
      <c t="n" r="B20" s="7">
        <v>6100</v>
      </c>
    </row>
    <row spans="1:4" r="21">
      <c t="s" r="A21" s="4">
        <v>525</v>
      </c>
      <c t="n" r="B21" s="7">
        <v>3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2"/>
    <col customWidth="1" max="3" min="3" width="25"/>
  </cols>
  <sheetData>
    <row spans="1:3" r="1">
      <c t="s" r="A1" s="1">
        <v>530</v>
      </c>
      <c t="s" r="B1" s="2">
        <v>531</v>
      </c>
      <c t="s" r="C1" s="2">
        <v>532</v>
      </c>
    </row>
    <row spans="1:3" r="2">
      <c t="s" r="A2" s="3">
        <v>343</v>
      </c>
    </row>
    <row spans="1:3" r="3">
      <c t="s" r="A3" s="4">
        <v>359</v>
      </c>
      <c t="n" r="C3" s="6">
        <v>149</v>
      </c>
    </row>
    <row spans="1:3" r="4">
      <c t="s" r="A4" s="4">
        <v>260</v>
      </c>
      <c t="n" r="C4" s="6">
        <v>11100000</v>
      </c>
    </row>
    <row spans="1:3" r="5">
      <c t="s" r="A5" s="4">
        <v>533</v>
      </c>
    </row>
    <row spans="1:3" r="6">
      <c t="s" r="A6" s="3">
        <v>343</v>
      </c>
    </row>
    <row spans="1:3" r="7">
      <c t="s" r="A7" s="4">
        <v>359</v>
      </c>
      <c t="n" r="B7" s="6">
        <v>4</v>
      </c>
    </row>
    <row spans="1:3" r="8">
      <c t="s" r="A8" s="4">
        <v>260</v>
      </c>
      <c t="n" r="B8" s="6">
        <v>220854</v>
      </c>
    </row>
    <row spans="1:3" r="9">
      <c t="s" r="A9" s="4">
        <v>534</v>
      </c>
      <c t="n" r="B9" s="7">
        <v>26596</v>
      </c>
    </row>
    <row spans="1:3" r="10">
      <c t="s" r="A10" s="4">
        <v>349</v>
      </c>
    </row>
    <row spans="1:3" r="11">
      <c t="s" r="A11" s="3">
        <v>343</v>
      </c>
    </row>
    <row spans="1:3" r="12">
      <c t="s" r="A12" s="4">
        <v>359</v>
      </c>
      <c t="n" r="C12" s="6">
        <v>43</v>
      </c>
    </row>
    <row spans="1:3" r="13">
      <c t="s" r="A13" s="4">
        <v>260</v>
      </c>
      <c t="n" r="C13" s="6">
        <v>2700000</v>
      </c>
    </row>
    <row spans="1:3" r="14">
      <c t="s" r="A14" s="4">
        <v>535</v>
      </c>
    </row>
    <row spans="1:3" r="15">
      <c t="s" r="A15" s="3">
        <v>343</v>
      </c>
    </row>
    <row spans="1:3" r="16">
      <c t="s" r="A16" s="4">
        <v>359</v>
      </c>
      <c t="n" r="B16" s="6">
        <v>2</v>
      </c>
    </row>
    <row spans="1:3" r="17">
      <c t="s" r="A17" s="4">
        <v>260</v>
      </c>
      <c t="n" r="B17" s="6">
        <v>143091</v>
      </c>
    </row>
    <row spans="1:3" r="18">
      <c t="s" r="A18" s="4">
        <v>534</v>
      </c>
      <c t="n" r="B18" s="7">
        <v>15500</v>
      </c>
    </row>
    <row spans="1:3" r="19">
      <c t="s" r="A19" s="4">
        <v>536</v>
      </c>
    </row>
    <row spans="1:3" r="20">
      <c t="s" r="A20" s="3">
        <v>343</v>
      </c>
    </row>
    <row spans="1:3" r="21">
      <c t="s" r="A21" s="4">
        <v>359</v>
      </c>
      <c t="n" r="B21" s="6">
        <v>1</v>
      </c>
    </row>
    <row spans="1:3" r="22">
      <c t="s" r="A22" s="4">
        <v>260</v>
      </c>
      <c t="n" r="B22" s="6">
        <v>24205</v>
      </c>
    </row>
    <row spans="1:3" r="23">
      <c t="s" r="A23" s="4">
        <v>534</v>
      </c>
      <c t="n" r="B23" s="7">
        <v>4741</v>
      </c>
    </row>
    <row spans="1:3" r="24">
      <c t="s" r="A24" s="4">
        <v>537</v>
      </c>
    </row>
    <row spans="1:3" r="25">
      <c t="s" r="A25" s="3">
        <v>343</v>
      </c>
    </row>
    <row spans="1:3" r="26">
      <c t="s" r="A26" s="4">
        <v>359</v>
      </c>
      <c t="n" r="B26" s="6">
        <v>1</v>
      </c>
    </row>
    <row spans="1:3" r="27">
      <c t="s" r="A27" s="4">
        <v>260</v>
      </c>
      <c t="n" r="B27" s="6">
        <v>53558</v>
      </c>
    </row>
    <row spans="1:3" r="28">
      <c t="s" r="A28" s="4">
        <v>534</v>
      </c>
      <c t="n" r="B28" s="7">
        <v>6355</v>
      </c>
    </row>
    <row spans="1:3" r="29">
      <c t="s" r="A29" s="4">
        <v>352</v>
      </c>
    </row>
    <row spans="1:3" r="30">
      <c t="s" r="A30" s="3">
        <v>343</v>
      </c>
    </row>
    <row spans="1:3" r="31">
      <c t="s" r="A31" s="4">
        <v>359</v>
      </c>
      <c t="n" r="C31" s="6">
        <v>23</v>
      </c>
    </row>
    <row spans="1:3" r="32">
      <c t="s" r="A32" s="4">
        <v>260</v>
      </c>
      <c t="n" r="C32" s="6">
        <v>2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3"/>
    <col customWidth="1" max="2" min="2" width="24"/>
    <col customWidth="1" max="3" min="3" width="32"/>
    <col customWidth="1" max="4" min="4" width="42"/>
    <col customWidth="1" max="5" min="5" width="32"/>
  </cols>
  <sheetData>
    <row spans="1:5" r="1">
      <c t="s" r="A1" s="1">
        <v>538</v>
      </c>
      <c t="s" r="B1" s="2">
        <v>539</v>
      </c>
      <c t="s" r="C1" s="2">
        <v>540</v>
      </c>
      <c t="s" r="D1" s="2">
        <v>541</v>
      </c>
      <c t="s" r="E1" s="2">
        <v>357</v>
      </c>
    </row>
    <row spans="1:5" r="2">
      <c t="s" r="A2" s="3">
        <v>542</v>
      </c>
    </row>
    <row spans="1:5" r="3">
      <c t="s" r="A3" s="4">
        <v>344</v>
      </c>
      <c t="n" r="D3" s="6">
        <v>149</v>
      </c>
    </row>
    <row spans="1:5" r="4">
      <c t="s" r="A4" s="4">
        <v>260</v>
      </c>
      <c t="n" r="D4" s="6">
        <v>11100000</v>
      </c>
    </row>
    <row spans="1:5" r="5">
      <c t="s" r="A5" s="4">
        <v>102</v>
      </c>
    </row>
    <row spans="1:5" r="6">
      <c t="s" r="A6" s="3">
        <v>542</v>
      </c>
    </row>
    <row spans="1:5" r="7">
      <c t="s" r="A7" s="4">
        <v>543</v>
      </c>
      <c t="s" r="D7" s="4">
        <v>511</v>
      </c>
    </row>
    <row spans="1:5" r="8">
      <c t="s" r="A8" s="4">
        <v>544</v>
      </c>
      <c t="n" r="D8" s="11">
        <v>0.18</v>
      </c>
    </row>
    <row spans="1:5" r="9">
      <c t="s" r="A9" s="4">
        <v>545</v>
      </c>
      <c t="s" r="D9" s="4">
        <v>515</v>
      </c>
    </row>
    <row spans="1:5" r="10">
      <c t="s" r="A10" s="4">
        <v>546</v>
      </c>
      <c t="s" r="D10" s="4">
        <v>513</v>
      </c>
    </row>
    <row spans="1:5" r="11">
      <c t="s" r="A11" s="4">
        <v>547</v>
      </c>
    </row>
    <row spans="1:5" r="12">
      <c t="s" r="A12" s="3">
        <v>542</v>
      </c>
    </row>
    <row spans="1:5" r="13">
      <c t="s" r="A13" s="4">
        <v>543</v>
      </c>
      <c t="s" r="B13" s="4">
        <v>548</v>
      </c>
    </row>
    <row spans="1:5" r="14">
      <c t="s" r="A14" s="4">
        <v>544</v>
      </c>
      <c t="n" r="B14" s="8">
        <v>0.18</v>
      </c>
    </row>
    <row spans="1:5" r="15">
      <c t="s" r="A15" s="4">
        <v>545</v>
      </c>
      <c t="s" r="B15" s="4">
        <v>549</v>
      </c>
    </row>
    <row spans="1:5" r="16">
      <c t="s" r="A16" s="4">
        <v>546</v>
      </c>
      <c t="s" r="B16" s="4">
        <v>550</v>
      </c>
    </row>
    <row spans="1:5" r="17">
      <c t="s" r="A17" s="4">
        <v>101</v>
      </c>
    </row>
    <row spans="1:5" r="18">
      <c t="s" r="A18" s="3">
        <v>542</v>
      </c>
    </row>
    <row spans="1:5" r="19">
      <c t="s" r="A19" s="4">
        <v>543</v>
      </c>
      <c t="s" r="D19" s="4">
        <v>511</v>
      </c>
    </row>
    <row spans="1:5" r="20">
      <c t="s" r="A20" s="4">
        <v>551</v>
      </c>
      <c t="n" r="D20" s="11">
        <v>0.484375</v>
      </c>
    </row>
    <row spans="1:5" r="21">
      <c t="s" r="A21" s="4">
        <v>545</v>
      </c>
      <c t="s" r="D21" s="4">
        <v>11</v>
      </c>
    </row>
    <row spans="1:5" r="22">
      <c t="s" r="A22" s="4">
        <v>546</v>
      </c>
      <c t="s" r="D22" s="4">
        <v>517</v>
      </c>
    </row>
    <row spans="1:5" r="23">
      <c t="s" r="A23" s="4">
        <v>552</v>
      </c>
    </row>
    <row spans="1:5" r="24">
      <c t="s" r="A24" s="3">
        <v>542</v>
      </c>
    </row>
    <row spans="1:5" r="25">
      <c t="s" r="A25" s="4">
        <v>543</v>
      </c>
      <c t="s" r="B25" s="4">
        <v>548</v>
      </c>
    </row>
    <row spans="1:5" r="26">
      <c t="s" r="A26" s="4">
        <v>551</v>
      </c>
      <c t="n" r="B26" s="11">
        <v>0.484375</v>
      </c>
    </row>
    <row spans="1:5" r="27">
      <c t="s" r="A27" s="4">
        <v>545</v>
      </c>
      <c t="s" r="B27" s="4">
        <v>553</v>
      </c>
    </row>
    <row spans="1:5" r="28">
      <c t="s" r="A28" s="4">
        <v>546</v>
      </c>
      <c t="s" r="B28" s="4">
        <v>554</v>
      </c>
    </row>
    <row spans="1:5" r="29">
      <c t="s" r="A29" s="4">
        <v>363</v>
      </c>
    </row>
    <row spans="1:5" r="30">
      <c t="s" r="A30" s="3">
        <v>542</v>
      </c>
    </row>
    <row spans="1:5" r="31">
      <c t="s" r="A31" s="4">
        <v>344</v>
      </c>
      <c t="n" r="D31" s="6">
        <v>3</v>
      </c>
    </row>
    <row spans="1:5" r="32">
      <c t="s" r="A32" s="4">
        <v>260</v>
      </c>
      <c t="n" r="D32" s="6">
        <v>125480</v>
      </c>
    </row>
    <row spans="1:5" r="33">
      <c t="s" r="A33" s="4">
        <v>555</v>
      </c>
      <c t="n" r="D33" s="10">
        <v>27.9</v>
      </c>
    </row>
    <row spans="1:5" r="34">
      <c t="s" r="A34" s="4">
        <v>556</v>
      </c>
    </row>
    <row spans="1:5" r="35">
      <c t="s" r="A35" s="3">
        <v>542</v>
      </c>
    </row>
    <row spans="1:5" r="36">
      <c t="s" r="A36" s="4">
        <v>344</v>
      </c>
      <c t="n" r="C36" s="6">
        <v>1</v>
      </c>
    </row>
    <row spans="1:5" r="37">
      <c t="s" r="A37" s="4">
        <v>260</v>
      </c>
      <c t="n" r="C37" s="6">
        <v>66942</v>
      </c>
    </row>
    <row spans="1:5" r="38">
      <c t="s" r="A38" s="4">
        <v>555</v>
      </c>
      <c t="n" r="C38" s="10">
        <v>7.4</v>
      </c>
    </row>
    <row spans="1:5" r="39">
      <c t="s" r="A39" s="4">
        <v>368</v>
      </c>
    </row>
    <row spans="1:5" r="40">
      <c t="s" r="A40" s="3">
        <v>542</v>
      </c>
    </row>
    <row spans="1:5" r="41">
      <c t="s" r="A41" s="4">
        <v>344</v>
      </c>
      <c t="n" r="E41" s="6">
        <v>11</v>
      </c>
    </row>
    <row spans="1:5" r="42">
      <c t="s" r="A42" s="4">
        <v>260</v>
      </c>
      <c t="n" r="E42" s="6">
        <v>1196322</v>
      </c>
    </row>
    <row spans="1:5" r="43">
      <c t="s" r="A43" s="4">
        <v>555</v>
      </c>
      <c t="n" r="E43" s="10">
        <v>15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73</v>
      </c>
    </row>
    <row spans="1:3" r="3">
      <c t="s" r="A3" s="3">
        <v>97</v>
      </c>
    </row>
    <row spans="1:3" r="4">
      <c t="s" r="A4" s="4">
        <v>89</v>
      </c>
      <c t="n" r="B4" s="7">
        <v>7433</v>
      </c>
      <c t="n" r="C4" s="7">
        <v>-845</v>
      </c>
    </row>
    <row spans="1:3" r="5">
      <c t="s" r="A5" s="4">
        <v>98</v>
      </c>
      <c t="n" r="B5" s="6">
        <v>-201</v>
      </c>
      <c t="n" r="C5" s="6">
        <v>-147</v>
      </c>
    </row>
    <row spans="1:3" r="6">
      <c t="s" r="A6" s="4">
        <v>99</v>
      </c>
      <c t="n" r="B6" s="7">
        <v>7232</v>
      </c>
      <c t="n" r="C6" s="7">
        <v>-9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46"/>
    <col customWidth="1" max="7" min="7" width="11"/>
  </cols>
  <sheetData>
    <row spans="1:7" r="1">
      <c t="s" r="A1" s="1">
        <v>100</v>
      </c>
      <c t="s" r="B1" s="2">
        <v>101</v>
      </c>
      <c t="s" r="C1" s="2">
        <v>102</v>
      </c>
      <c t="s" r="D1" s="2">
        <v>103</v>
      </c>
      <c t="s" r="E1" s="2">
        <v>104</v>
      </c>
      <c t="s" r="F1" s="2">
        <v>105</v>
      </c>
      <c t="s" r="G1" s="2">
        <v>106</v>
      </c>
    </row>
    <row spans="1:7" r="2">
      <c t="s" r="A2" s="4">
        <v>107</v>
      </c>
      <c t="n" r="C2" s="6">
        <v>43310272</v>
      </c>
    </row>
    <row spans="1:7" r="3">
      <c t="s" r="A3" s="4">
        <v>108</v>
      </c>
      <c t="n" r="B3" s="7">
        <v>46000</v>
      </c>
      <c t="n" r="C3" s="7">
        <v>430</v>
      </c>
      <c t="n" r="D3" s="7">
        <v>687448</v>
      </c>
      <c t="n" r="F3" s="7">
        <v>-796</v>
      </c>
      <c t="n" r="G3" s="7">
        <v>733082</v>
      </c>
    </row>
    <row spans="1:7" r="4">
      <c t="s" r="A4" s="4">
        <v>109</v>
      </c>
      <c t="n" r="E4" s="7">
        <v>7433</v>
      </c>
      <c t="n" r="G4" s="6">
        <v>7433</v>
      </c>
    </row>
    <row spans="1:7" r="5">
      <c t="s" r="A5" s="4">
        <v>110</v>
      </c>
      <c t="n" r="C5" s="6">
        <v>183642</v>
      </c>
    </row>
    <row spans="1:7" r="6">
      <c t="s" r="A6" s="4">
        <v>111</v>
      </c>
      <c t="n" r="C6" s="7">
        <v>5</v>
      </c>
      <c t="n" r="D6" s="6">
        <v>4050</v>
      </c>
      <c t="n" r="G6" s="6">
        <v>4055</v>
      </c>
    </row>
    <row spans="1:7" r="7">
      <c t="s" r="A7" s="4">
        <v>112</v>
      </c>
      <c t="n" r="C7" s="6">
        <v>-66095</v>
      </c>
    </row>
    <row spans="1:7" r="8">
      <c t="s" r="A8" s="4">
        <v>113</v>
      </c>
      <c t="n" r="D8" s="6">
        <v>-1551</v>
      </c>
      <c t="n" r="G8" s="6">
        <v>-1551</v>
      </c>
    </row>
    <row spans="1:7" r="9">
      <c t="s" r="A9" s="4">
        <v>114</v>
      </c>
      <c t="n" r="C9" s="6">
        <v>32797</v>
      </c>
    </row>
    <row spans="1:7" r="10">
      <c t="s" r="A10" s="4">
        <v>115</v>
      </c>
      <c t="n" r="D10" s="6">
        <v>492</v>
      </c>
      <c t="n" r="G10" s="6">
        <v>492</v>
      </c>
    </row>
    <row spans="1:7" r="11">
      <c t="s" r="A11" s="4">
        <v>116</v>
      </c>
      <c t="n" r="D11" s="6">
        <v>-1272</v>
      </c>
      <c t="n" r="E11" s="6">
        <v>-6542</v>
      </c>
      <c t="n" r="G11" s="6">
        <v>-7814</v>
      </c>
    </row>
    <row spans="1:7" r="12">
      <c t="s" r="A12" s="4">
        <v>90</v>
      </c>
      <c t="n" r="E12" s="7">
        <v>-891</v>
      </c>
      <c t="n" r="G12" s="6">
        <v>-891</v>
      </c>
    </row>
    <row spans="1:7" r="13">
      <c t="s" r="A13" s="4">
        <v>117</v>
      </c>
      <c t="n" r="F13" s="6">
        <v>-201</v>
      </c>
      <c t="n" r="G13" s="6">
        <v>-201</v>
      </c>
    </row>
    <row spans="1:7" r="14">
      <c t="s" r="A14" s="4">
        <v>118</v>
      </c>
      <c t="n" r="C14" s="6">
        <v>43460616</v>
      </c>
    </row>
    <row spans="1:7" r="15">
      <c t="s" r="A15" s="4">
        <v>119</v>
      </c>
      <c t="n" r="B15" s="7">
        <v>46000</v>
      </c>
      <c t="n" r="C15" s="7">
        <v>435</v>
      </c>
      <c t="n" r="D15" s="7">
        <v>689167</v>
      </c>
      <c t="n" r="F15" s="7">
        <v>-997</v>
      </c>
      <c t="n" r="G15" s="7">
        <v>7346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r="A1" s="1">
        <v>120</v>
      </c>
      <c t="s" r="B1" s="2">
        <v>1</v>
      </c>
    </row>
    <row spans="1:2" r="2">
      <c t="s" r="B2" s="2">
        <v>121</v>
      </c>
    </row>
    <row spans="1:2" r="3">
      <c t="s" r="A3" s="3">
        <v>122</v>
      </c>
    </row>
    <row spans="1:2" r="4">
      <c t="s" r="A4" s="4">
        <v>123</v>
      </c>
      <c t="n" r="B4" s="7">
        <v>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1</v>
      </c>
    </row>
    <row spans="1:3" r="2">
      <c t="s" r="B2" s="2">
        <v>2</v>
      </c>
      <c t="s" r="C2" s="2">
        <v>73</v>
      </c>
    </row>
    <row spans="1:3" r="3">
      <c t="s" r="A3" s="3">
        <v>125</v>
      </c>
    </row>
    <row spans="1:3" r="4">
      <c t="s" r="A4" s="4">
        <v>89</v>
      </c>
      <c t="n" r="B4" s="7">
        <v>7433</v>
      </c>
      <c t="n" r="C4" s="7">
        <v>-845</v>
      </c>
    </row>
    <row spans="1:3" r="5">
      <c t="s" r="A5" s="3">
        <v>126</v>
      </c>
    </row>
    <row spans="1:3" r="6">
      <c t="s" r="A6" s="4">
        <v>127</v>
      </c>
      <c t="n" r="B6" s="6">
        <v>-1446</v>
      </c>
      <c t="n" r="C6" s="6">
        <v>-1308</v>
      </c>
    </row>
    <row spans="1:3" r="7">
      <c t="s" r="A7" s="4">
        <v>128</v>
      </c>
      <c t="n" r="B7" s="6">
        <v>-344</v>
      </c>
      <c t="n" r="C7" s="6">
        <v>-581</v>
      </c>
    </row>
    <row spans="1:3" r="8">
      <c t="s" r="A8" s="4">
        <v>80</v>
      </c>
      <c t="n" r="B8" s="6">
        <v>8262</v>
      </c>
      <c t="n" r="C8" s="6">
        <v>7626</v>
      </c>
    </row>
    <row spans="1:3" r="9">
      <c t="s" r="A9" s="4">
        <v>87</v>
      </c>
      <c t="n" r="B9" s="6">
        <v>-5248</v>
      </c>
    </row>
    <row spans="1:3" r="10">
      <c t="s" r="A10" s="4">
        <v>129</v>
      </c>
      <c t="n" r="B10" s="6">
        <v>182</v>
      </c>
      <c t="n" r="C10" s="6">
        <v>76</v>
      </c>
    </row>
    <row spans="1:3" r="11">
      <c t="s" r="A11" s="4">
        <v>115</v>
      </c>
      <c t="n" r="B11" s="6">
        <v>1011</v>
      </c>
      <c t="n" r="C11" s="6">
        <v>1641</v>
      </c>
    </row>
    <row spans="1:3" r="12">
      <c t="s" r="A12" s="3">
        <v>130</v>
      </c>
    </row>
    <row spans="1:3" r="13">
      <c t="s" r="A13" s="4">
        <v>131</v>
      </c>
      <c t="n" r="B13" s="6">
        <v>-1711</v>
      </c>
      <c t="n" r="C13" s="6">
        <v>-658</v>
      </c>
    </row>
    <row spans="1:3" r="14">
      <c t="s" r="A14" s="4">
        <v>50</v>
      </c>
      <c t="n" r="B14" s="6">
        <v>428</v>
      </c>
      <c t="n" r="C14" s="6">
        <v>-234</v>
      </c>
    </row>
    <row spans="1:3" r="15">
      <c t="s" r="A15" s="4">
        <v>132</v>
      </c>
      <c t="n" r="B15" s="6">
        <v>8567</v>
      </c>
      <c t="n" r="C15" s="6">
        <v>5717</v>
      </c>
    </row>
    <row spans="1:3" r="16">
      <c t="s" r="A16" s="3">
        <v>133</v>
      </c>
    </row>
    <row spans="1:3" r="17">
      <c t="s" r="A17" s="4">
        <v>37</v>
      </c>
      <c t="n" r="B17" s="6">
        <v>335</v>
      </c>
      <c t="n" r="C17" s="6">
        <v>2293</v>
      </c>
    </row>
    <row spans="1:3" r="18">
      <c t="s" r="A18" s="4">
        <v>134</v>
      </c>
      <c t="n" r="B18" s="6">
        <v>-26934</v>
      </c>
      <c t="n" r="C18" s="6">
        <v>-151015</v>
      </c>
    </row>
    <row spans="1:3" r="19">
      <c t="s" r="A19" s="4">
        <v>135</v>
      </c>
      <c t="n" r="B19" s="6">
        <v>15912</v>
      </c>
    </row>
    <row spans="1:3" r="20">
      <c t="s" r="A20" s="4">
        <v>136</v>
      </c>
      <c t="n" r="B20" s="6">
        <v>-1301</v>
      </c>
    </row>
    <row spans="1:3" r="21">
      <c t="s" r="A21" s="4">
        <v>137</v>
      </c>
      <c t="n" r="B21" s="6">
        <v>-4866</v>
      </c>
      <c t="n" r="C21" s="6">
        <v>-3365</v>
      </c>
    </row>
    <row spans="1:3" r="22">
      <c t="s" r="A22" s="4">
        <v>138</v>
      </c>
      <c t="n" r="B22" s="6">
        <v>-16854</v>
      </c>
      <c t="n" r="C22" s="6">
        <v>-152087</v>
      </c>
    </row>
    <row spans="1:3" r="23">
      <c t="s" r="A23" s="3">
        <v>139</v>
      </c>
    </row>
    <row spans="1:3" r="24">
      <c t="s" r="A24" s="4">
        <v>113</v>
      </c>
      <c t="n" r="B24" s="6">
        <v>-1551</v>
      </c>
      <c t="n" r="C24" s="6">
        <v>-497</v>
      </c>
    </row>
    <row spans="1:3" r="25">
      <c t="s" r="A25" s="4">
        <v>140</v>
      </c>
      <c t="n" r="B25" s="6">
        <v>5000</v>
      </c>
    </row>
    <row spans="1:3" r="26">
      <c t="s" r="A26" s="4">
        <v>141</v>
      </c>
      <c t="n" r="B26" s="6">
        <v>-5345</v>
      </c>
      <c t="n" r="C26" s="6">
        <v>-768</v>
      </c>
    </row>
    <row spans="1:3" r="27">
      <c t="s" r="A27" s="4">
        <v>142</v>
      </c>
      <c t="n" r="C27" s="6">
        <v>-10</v>
      </c>
    </row>
    <row spans="1:3" r="28">
      <c t="s" r="A28" s="4">
        <v>143</v>
      </c>
      <c t="n" r="B28" s="6">
        <v>-7796</v>
      </c>
      <c t="n" r="C28" s="6">
        <v>-6859</v>
      </c>
    </row>
    <row spans="1:3" r="29">
      <c t="s" r="A29" s="4">
        <v>144</v>
      </c>
      <c t="n" r="B29" s="6">
        <v>-891</v>
      </c>
      <c t="n" r="C29" s="6">
        <v>-891</v>
      </c>
    </row>
    <row spans="1:3" r="30">
      <c t="s" r="A30" s="4">
        <v>145</v>
      </c>
      <c t="n" r="B30" s="6">
        <v>-10583</v>
      </c>
      <c t="n" r="C30" s="6">
        <v>-9025</v>
      </c>
    </row>
    <row spans="1:3" r="31">
      <c t="s" r="A31" s="4">
        <v>146</v>
      </c>
      <c t="n" r="B31" s="6">
        <v>-18870</v>
      </c>
      <c t="n" r="C31" s="6">
        <v>-155395</v>
      </c>
    </row>
    <row spans="1:3" r="32">
      <c t="s" r="A32" s="4">
        <v>147</v>
      </c>
      <c t="n" r="B32" s="6">
        <v>22450</v>
      </c>
      <c t="n" r="C32" s="6">
        <v>190601</v>
      </c>
    </row>
    <row spans="1:3" r="33">
      <c t="s" r="A33" s="4">
        <v>148</v>
      </c>
      <c t="n" r="B33" s="6">
        <v>3580</v>
      </c>
      <c t="n" r="C33" s="6">
        <v>35206</v>
      </c>
    </row>
    <row spans="1:3" r="34">
      <c t="s" r="A34" s="3">
        <v>149</v>
      </c>
    </row>
    <row spans="1:3" r="35">
      <c t="s" r="A35" s="4">
        <v>150</v>
      </c>
      <c t="n" r="B35" s="6">
        <v>3920</v>
      </c>
      <c t="n" r="C35" s="6">
        <v>2153</v>
      </c>
    </row>
    <row spans="1:3" r="36">
      <c t="s" r="A36" s="3">
        <v>151</v>
      </c>
    </row>
    <row spans="1:3" r="37">
      <c t="s" r="A37" s="4">
        <v>152</v>
      </c>
      <c t="n" r="B37" s="6">
        <v>4522</v>
      </c>
      <c t="n" r="C37" s="6">
        <v>3563</v>
      </c>
    </row>
    <row spans="1:3" r="38">
      <c t="s" r="A38" s="3">
        <v>153</v>
      </c>
    </row>
    <row spans="1:3" r="39">
      <c t="s" r="A39" s="4">
        <v>154</v>
      </c>
      <c t="n" r="B39" s="6">
        <v>27870</v>
      </c>
      <c t="n" r="C39" s="6">
        <v>154132</v>
      </c>
    </row>
    <row spans="1:3" r="40">
      <c t="s" r="A40" s="4">
        <v>155</v>
      </c>
      <c t="n" r="B40" s="6">
        <v>-936</v>
      </c>
      <c t="n" r="C40" s="6">
        <v>-3117</v>
      </c>
    </row>
    <row spans="1:3" r="41">
      <c t="s" r="A41" s="4">
        <v>156</v>
      </c>
      <c t="n" r="B41" s="7">
        <v>26934</v>
      </c>
      <c t="n" r="C41" s="7">
        <v>1510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 (Par</vt:lpstr>
      <vt:lpstr>Consolidated Statements Of Oper</vt:lpstr>
      <vt:lpstr>Consolidated Statements Of Comp</vt:lpstr>
      <vt:lpstr>Consolidated Statements Of Equi</vt:lpstr>
      <vt:lpstr>Consolidated Statements Of Equ7</vt:lpstr>
      <vt:lpstr>Consolidated Statements Of Cash</vt:lpstr>
      <vt:lpstr>Organization</vt:lpstr>
      <vt:lpstr>Significant Accounting Policies</vt:lpstr>
      <vt:lpstr>Concentration Of Credit Risk</vt:lpstr>
      <vt:lpstr>Investments In Real Estate</vt:lpstr>
      <vt:lpstr>Held For Sale_Disposed Assets</vt:lpstr>
      <vt:lpstr>Debt</vt:lpstr>
      <vt:lpstr>Stockholders' Equity</vt:lpstr>
      <vt:lpstr>Net Income (Loss) Per Share</vt:lpstr>
      <vt:lpstr>Commitments And Contingencies</vt:lpstr>
      <vt:lpstr>Subsequent Events</vt:lpstr>
      <vt:lpstr>Significant Accounting Polici19</vt:lpstr>
      <vt:lpstr>Significant Accounting Polici20</vt:lpstr>
      <vt:lpstr>Investments In Real Estate (Tab</vt:lpstr>
      <vt:lpstr>Held For Sale_Disposed Assets (</vt:lpstr>
      <vt:lpstr>Debt (Tables)</vt:lpstr>
      <vt:lpstr>Stockholder's Equity (Tables)</vt:lpstr>
      <vt:lpstr>Commitments And Contingencies (</vt:lpstr>
      <vt:lpstr>Organization (Details)</vt:lpstr>
      <vt:lpstr>Significant Accounting Polici27</vt:lpstr>
      <vt:lpstr>Significant Accounting Polici28</vt:lpstr>
      <vt:lpstr>Significant Accounting Polici29</vt:lpstr>
      <vt:lpstr>Significant Accounting Polici30</vt:lpstr>
      <vt:lpstr>Concentration Of Credit Risk (D</vt:lpstr>
      <vt:lpstr>Investments In Real Estate (Nar</vt:lpstr>
      <vt:lpstr>Investments In Real Estate (Sch</vt:lpstr>
      <vt:lpstr>Held For Sale_Disposed Assets34</vt:lpstr>
      <vt:lpstr>Held For Sale_Disposed Assets35</vt:lpstr>
      <vt:lpstr>Debt (Narrative) (Details)</vt:lpstr>
      <vt:lpstr>Debt (Schedule Of Principal Pay</vt:lpstr>
      <vt:lpstr>Stockholder's Equity (Narrative</vt:lpstr>
      <vt:lpstr>Stockholder's Equity (Schedule </vt:lpstr>
      <vt:lpstr>Stockholder's Equity (Schedul40</vt:lpstr>
      <vt:lpstr>Stockholders' Equity (Summary O</vt:lpstr>
      <vt:lpstr>Stockholder's Equity (Schedul42</vt:lpstr>
      <vt:lpstr>Net Income (Loss) Per Share (De</vt:lpstr>
      <vt:lpstr>Commitments And Contingencies44</vt:lpstr>
      <vt:lpstr>Commitments And Contingencies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9:33:48Z</dcterms:created>
  <dcterms:modified xmlns:dcterms="http://purl.org/dc/terms/" xmlns:xsi="http://www.w3.org/2001/XMLSchema-instance" xsi:type="dcterms:W3CDTF">2016-05-03T19:33:48Z</dcterms:modified>
  <dc:title xmlns:dc="http://purl.org/dc/elements/1.1/">Untitled</dc:title>
  <dc:description xmlns:dc="http://purl.org/dc/elements/1.1/"/>
  <dc:subject xmlns:dc="http://purl.org/dc/elements/1.1/"/>
  <cp:keywords/>
  <cp:category/>
</cp:coreProperties>
</file>